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al Structure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Capital Stock, Stock Options, A"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al Structure And 17" sheetId="17" state="visible" r:id="rId17"/>
    <sheet xmlns:r="http://schemas.openxmlformats.org/officeDocument/2006/relationships" name="Related Party Transactions (Tab"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Organizational Structure And 21" sheetId="21" state="visible" r:id="rId21"/>
    <sheet xmlns:r="http://schemas.openxmlformats.org/officeDocument/2006/relationships" name="Organizational Structure And 22" sheetId="22" state="visible" r:id="rId22"/>
    <sheet xmlns:r="http://schemas.openxmlformats.org/officeDocument/2006/relationships" name="Related Party Transactions (Det" sheetId="23" state="visible" r:id="rId23"/>
    <sheet xmlns:r="http://schemas.openxmlformats.org/officeDocument/2006/relationships" name="Property And Equipment (Details" sheetId="24" state="visible" r:id="rId24"/>
    <sheet xmlns:r="http://schemas.openxmlformats.org/officeDocument/2006/relationships" name="Income Taxes (Detail) - Income " sheetId="25" state="visible" r:id="rId25"/>
    <sheet xmlns:r="http://schemas.openxmlformats.org/officeDocument/2006/relationships" name="Organizational Structure And 26"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Related Party Transactions (D29" sheetId="29" state="visible" r:id="rId29"/>
    <sheet xmlns:r="http://schemas.openxmlformats.org/officeDocument/2006/relationships" name="Property And Equipment (Detai30" sheetId="30" state="visible" r:id="rId30"/>
    <sheet xmlns:r="http://schemas.openxmlformats.org/officeDocument/2006/relationships" name="Income Taxes (Details Narrative" sheetId="31" state="visible" r:id="rId31"/>
    <sheet xmlns:r="http://schemas.openxmlformats.org/officeDocument/2006/relationships" name="Capital Stock, Stock Options,32" sheetId="32" state="visible" r:id="rId32"/>
  </sheets>
  <definedNames/>
  <calcPr calcId="124519" fullCalcOnLoad="1"/>
</workbook>
</file>

<file path=xl/sharedStrings.xml><?xml version="1.0" encoding="utf-8"?>
<sst xmlns="http://schemas.openxmlformats.org/spreadsheetml/2006/main" uniqueCount="323">
  <si>
    <t>Document and Entity Information - USD ($)</t>
  </si>
  <si>
    <t>12 Months Ended</t>
  </si>
  <si>
    <t>Dec. 31, 2016</t>
  </si>
  <si>
    <t>Mar. 20, 2017</t>
  </si>
  <si>
    <t>Jun. 30, 2016</t>
  </si>
  <si>
    <t>Document And Entity Information</t>
  </si>
  <si>
    <t>Entity Registrant Name</t>
  </si>
  <si>
    <t>ALL AMERICAN SPORTPARK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Prepaid expenses and other current assets</t>
  </si>
  <si>
    <t>Assets held for sale</t>
  </si>
  <si>
    <t xml:space="preserve"> </t>
  </si>
  <si>
    <t>Total current assets</t>
  </si>
  <si>
    <t>Property and equipment, net of accumulated depreciation of $11,386 and $10,337, respectively</t>
  </si>
  <si>
    <t>Total Assets</t>
  </si>
  <si>
    <t>Current liabilities:</t>
  </si>
  <si>
    <t>Accounts payable and accrued expenses</t>
  </si>
  <si>
    <t>Notes payable- related parties</t>
  </si>
  <si>
    <t>Due to related parties</t>
  </si>
  <si>
    <t>Accrued interest payable-related party</t>
  </si>
  <si>
    <t>Liabilities held for sale</t>
  </si>
  <si>
    <t>Total current liabilities</t>
  </si>
  <si>
    <t>Commitments and Contingencies</t>
  </si>
  <si>
    <t>Deficit:</t>
  </si>
  <si>
    <t>Preferred stock, Series "B", $0.001 par value, 10,000,000 shares authorized, no shares issued and outstanding as of December 31, 2016 and 2015, respectively</t>
  </si>
  <si>
    <t>Common stock, $0.001 par value, 50,000,000 shares authorized, 5,624,123 and 4,624,123 shares issued and outstanding as of December 31, 2016 and 2015, respectively</t>
  </si>
  <si>
    <t>Prepaid equity-based compensation</t>
  </si>
  <si>
    <t>Additional paid-in capital</t>
  </si>
  <si>
    <t>Accumulated deficit</t>
  </si>
  <si>
    <t>Total All-American SportPark, Inc. stockholders' deficit</t>
  </si>
  <si>
    <t>Non-controlling interest in subsidiary</t>
  </si>
  <si>
    <t>Total stockholders' deficit</t>
  </si>
  <si>
    <t>Total Liabilities and Deficit</t>
  </si>
  <si>
    <t>Consolidated 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Property And Equipment, accumulated depreciation</t>
  </si>
  <si>
    <t>Condensed Consolidated Statements of Operations - USD ($)</t>
  </si>
  <si>
    <t>Expenses:</t>
  </si>
  <si>
    <t>General and administrative</t>
  </si>
  <si>
    <t>Depreciation and amortization</t>
  </si>
  <si>
    <t>Total expenses</t>
  </si>
  <si>
    <t>Loss from operations</t>
  </si>
  <si>
    <t>Other expense</t>
  </si>
  <si>
    <t>Interest expense</t>
  </si>
  <si>
    <t>Total other expense</t>
  </si>
  <si>
    <t>Net loss before provision for income tax</t>
  </si>
  <si>
    <t>Provision for income tax expense</t>
  </si>
  <si>
    <t>Loss from continuing operations</t>
  </si>
  <si>
    <t>Income from discontinued operations</t>
  </si>
  <si>
    <t>Net loss</t>
  </si>
  <si>
    <t>Net income attributable to non-controlling interest</t>
  </si>
  <si>
    <t>Net loss attributable to All-American SportPark, Inc.</t>
  </si>
  <si>
    <t>Weighted average number of common shares outstanding - basic and fully diluted</t>
  </si>
  <si>
    <t>Basic and diluted net loss per common share from continuing operations</t>
  </si>
  <si>
    <t>Basic and diluted net income per common share from discontinued operations</t>
  </si>
  <si>
    <t>Net loss per share - basic and fully diluted</t>
  </si>
  <si>
    <t>Consolidated Statements Of Stockholders' Deficit - USD ($)</t>
  </si>
  <si>
    <t>Common Stock</t>
  </si>
  <si>
    <t>Prepaid Equity Based Compensation [Member]</t>
  </si>
  <si>
    <t>Additional Paid-In Capital</t>
  </si>
  <si>
    <t>Accumulated Deficit</t>
  </si>
  <si>
    <t>Noncontrolling Interest</t>
  </si>
  <si>
    <t>Total</t>
  </si>
  <si>
    <t>Stockholders' Equity at Dec. 31, 2014</t>
  </si>
  <si>
    <t>Stockholders' Equity (shares) at Dec. 31, 2014</t>
  </si>
  <si>
    <t>Amortization of prepaid equity based compensation</t>
  </si>
  <si>
    <t>Transfer Agreement</t>
  </si>
  <si>
    <t>Transfer Agreement (shares)</t>
  </si>
  <si>
    <t>Net Loss</t>
  </si>
  <si>
    <t>Stockholders' Equity at Dec. 31, 2015</t>
  </si>
  <si>
    <t>Stockholders' Equity (shares) at Dec. 31, 2015</t>
  </si>
  <si>
    <t>Stockholders' Equity at Dec. 31, 2016</t>
  </si>
  <si>
    <t>Stockholders' Equity (shares) at Dec. 31, 2016</t>
  </si>
  <si>
    <t>Consolidated Statements of Cash Flows - USD ($)</t>
  </si>
  <si>
    <t>Cash flows from operating activities</t>
  </si>
  <si>
    <t>Adjustments to reconcile net loss to net cash provided by (used in) operating activities</t>
  </si>
  <si>
    <t>Depreciation expense</t>
  </si>
  <si>
    <t>Stock-based compensation</t>
  </si>
  <si>
    <t>Changes in operating assets and liabilities:</t>
  </si>
  <si>
    <t>Prepaid expenses</t>
  </si>
  <si>
    <t>Cash in excess of available funds</t>
  </si>
  <si>
    <t>Accounts Payable and accrued expense - related parties</t>
  </si>
  <si>
    <t>Net cash provided by (used in) operating activities</t>
  </si>
  <si>
    <t>Cash flows from investing activities</t>
  </si>
  <si>
    <t>Cash flows from financing activities</t>
  </si>
  <si>
    <t>Proceeds from related parties</t>
  </si>
  <si>
    <t>Payments on notes payable - related parties</t>
  </si>
  <si>
    <t>Net cash provided by financing activities</t>
  </si>
  <si>
    <t>Cash flows from discontinued operations</t>
  </si>
  <si>
    <t>Net cash provided by operating activities</t>
  </si>
  <si>
    <t>Net cash used in investing activities</t>
  </si>
  <si>
    <t>Net cash used in financing activities</t>
  </si>
  <si>
    <t>Net Cash provided by discontinued operations</t>
  </si>
  <si>
    <t>Net Increase in cash</t>
  </si>
  <si>
    <t>Cash, beginning of period</t>
  </si>
  <si>
    <t>Cash, end of period</t>
  </si>
  <si>
    <t>Cash Paid for Interest</t>
  </si>
  <si>
    <t>Liabilities released</t>
  </si>
  <si>
    <t>Assets held for sale transferred out</t>
  </si>
  <si>
    <t>Liabilities held for sale transferred out</t>
  </si>
  <si>
    <t>Non-controlling interest</t>
  </si>
  <si>
    <t>Organizational Structure And Basis Of Presentation</t>
  </si>
  <si>
    <t>Organization, Consolidation and Presentation of Financial Statements [Abstract]</t>
  </si>
  <si>
    <t>NOTE 1. ORGANIZATIONAL STRUCTURE AND BASIS
OF PRESENTATION a.
On October 18, 2016, All-American Sportpark,
LLC (“AASP” or the “Company”) completed the closing of the Transfer
Agreement for the sale and transfer of the Company’s 51% interest in All American Golf Center, Inc. (“AAGC”),
which constituted substantially all of the Company’s assets. As a result of the closing of the Transfer Agreement, the Company
now has no or nominal operations and no or nominal assets and is therefore considered to be a “Shell Company” as that
term is defined in Rule 12b-2 of the Securities Exchange Act . The Company currently has no employees. b. PRINCIPLES OF CONSOLIDATION The consolidated financial statements of All-American
SportPark, Inc. (“AASP”) included herein, presented in accoradance with United States generally accepted accounting
principles and stated in US dollars, include the accounts of AASP and its 51% owned subsidiary, All-American Golf Center, Inc.
(“AAGC”), collectively the “Company” through October 18, 2016. All significant intercompany accounts and
transactions have been eliminated. The Company’s business operations consisting solely of the TaylorMade Golf Experience
(“TMGE”) are included in AAGC.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2,5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4,523 of amounts due from entities controlled by the Boretas. Also,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The assets and liabilities transferred and
debts cancelled and assumed is summarized below:
AASP AAGC Total
Accounts receivable $ — $ 23,080 $ 23,080
Prepaid expenses and other current — 32,992 32,992
Property and equipment, net — 443,775 443,775
Cash is excess of available funds — -34,405 -34,405
Accounts payable and accrued expenses -309,979 -309,979
Accounts payable and accrued expenses – related party (342,500) -214,063 -556,563
Deferred revenue — -171,345 -171,345
Notes payable – related party -3,300,149 -1,034,077 -4,334,226
Due to related party -1,262,179 -554,022 -1,816,201
Capital lease obligation — -41,381 -41,381
Accrued interest payable – related party -5,600,502 -946,513 -6,547,015
Intercompany account -4,267,802 4,267,802 —
Deferred rent liability — -525,778 -525,778
Issuance of 1,000,000 shares of common stock
of the Company 1,000 — 1,000
Non-controlling interest — -441,187 -441,187
Increase in additional paid-in capital 14,772,132 -494,899 14,277,233
$ — $ — $ — As a result of the closing of the Transfer
Agreement, the Company now has no or nominal operations and no or nominal assets and is therefore considered to be a “Shell
Company” as that term is defined in Rule 12b-2 of the Exchange Act. As of December 31, 2016 the business activities
of AAGC are classified as held for sale in accordance with ASC 205-20 ”Discontinued operation” The following tables summarize the results
from discontinued operations:
Period Ended October 18, 2016 Year Ended December 31, 2015
Revenue $ $ 1,491,832 $ 1,850,323
Revenue – related party 79,167 166,779
Total revenue 1,570,999 2,017,102
Cost of revenue 437,566 620,296
Gross profit 1,133,433 1,396,806
Selling, general, administrative and depreciation 991,654 1,187,983
Loss from discontinued operations 141,779 208,823
Interest expense (104,707 ) (120,981 )
Income from discontinued operations before provision for income tax tataax inciincome taxes 37,072 87,842
(Provision) benefit for income taxes - -
Net income of AAGC $ $ 37,072 $ 87,842
December 31
2015
Assets
Current assets:
Accounts receivable $ 18,339
Prepaid expenses and other current assets 20,857
Total current assets 39,196
Property and equipment, net 526,019
Total assets $ 565,215
Liabilities and Stockholders’ Deficit
Current liabilities:
Cash in excess of available funds $ 29,368
Accounts payable and accrued expenses 13,640
Accounts payable and accrued expenses – related party 452,317
Current portion of deferred revenue 125,000
Current portion of notes payable – related party 999,077
Current portion of due to related parties 511,220
Current portion of capital lease obligation 32,082
Accrued interest payable – related party 868,683
Total current liabilities 3,031,387
Capital lease obligation 33,623
Deferred revenue 100,000
Deferred rent liability 560,438
Total long-term liabilities 694,061
TOTAL LIABILITIES 3,725,448
CARRYING VALUE OF AAGC $ (3,160,233 ) c. BUSINESS ACTIVITIES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d. RECLASSIFICATIONS Certain reclassifications have been made in
prior periods’ financial statements to conform to classifications used in the current period.</t>
  </si>
  <si>
    <t>Summary Of Significant Accounting Policies</t>
  </si>
  <si>
    <t>Accounting Policies [Abstract]</t>
  </si>
  <si>
    <t>NOTE 2 SUMMARY OF SIGNIFICANT ACCOUNTING
POLICIES 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 . The Company accounts for all compensation
related to stock, options or warrants in accordance with ASC topic 718 “Compensation- stock compensation” which requires
companies to recognize in statement of operation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d. LEASEHOLD IMPROVEMENTS AND EQUIPMENT Leasehold improvements and equipment (Note
5) are stated at cost. Depreciation and amortization is provided for on a straight-line basis over the lesser of the lease term
(including renewal periods, when the Company has both the intent and ability to extend the lease) or the following estimated useful
lives of the assets:
Furniture and equipment 3-10 years
Leasehold improvements 15-25 years e. ADVERTISING The Company expenses advertising costs as
incurred. Advertising costs charged to continuing operations amounted to $54,195 and $36,562 for the year ended December 31, 2016
and 2015, respectively. f. REVENUES The Company primarily earned revenue from
golf course green fees, driving range ball rentals and golf club and cart rentals, which were recognized when received as payments
for the services provided. The Company also received marketing revenue associated with the Taylor Made Agreement that they realized
equally on a monthly basis over the life of the agreement. Lease and sponsorship revenues are recognized as appropriate when earned. g. COST OF REVENUES Cost of revenues was primarily comprised of
golf course and driving range employee payroll and benefits, operating supplies (e.g., driving range golf balls and golf course
scorecards, etc.), and credit card and check processing fees. h. GENERAL AND ADMINISTRATIVE EXPENSES General and administrative expenses consisted
principally of management, accounting and other administrative employee payroll and benefits, land lease expense, utilities, landscape
maintenance costs, and other expenses ( e.g. 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j. LEASES The Company has leased land and equipment.
Leases are evaluated and classified as operating or capital leases for financial reporting purposes. The lease term used for lease
evaluation related to the land includes option periods as the Company believes the option period can be reasonably assured and
failure to exercise such option would result in an economic penalty. For equipment, option periods are included only in instances
in which the exercise of the option period can be reasonably assured and failure to exercise such options would result in economic
penalty. k.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December 31, 2016 and 2015, the
carrying amount of cash, notes payable, and accounts payable and accrued liabilities approximates fair value because of the short
maturity of these instruments. l.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fair
value of stock-based compensation, and valuation of intangible assets. The Company bases the estimates on historical experience
and on various other assumptions that are believed to be reasonable. Actual results could differ from those estimates. m. EARNINGS (LOSS) PER SHARE Basic earnings (los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6 and 2015. Loss per share is computed by dividing reported
net loss by the weighted average number of common shares outstanding during the period. The weighted-average number of common shares
used in the calculation of basic loss per share was 4,826,309 in 2016 and 4,624,123 in 2015, respectively. n.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o. BASIS OF PRESENATION The financial statements of
the Company have been prepared in accordance with the accounting principles generally accepted in the United States of America
(“GAAP”).</t>
  </si>
  <si>
    <t>Going Concern</t>
  </si>
  <si>
    <t>NOTE 3.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for 2016, the Company had net loss
of $628,040. As of December 31, 2016, the Company had a working capital deficit of $106,915 and a stockholders' deficiency of $106,609. The Company’s management believes that
its operations may not be sufficient to fund operating cash needs and debt service requirements over at least the next 12 months.
As described in Note 1, the Company’s Board of Directors determined that it was in the best interests of the Company to enter
into the Transfer Agreement with the Boretas. The closing of that agreement would result in the elimination of nearly all of the
debt of the Company. However, after the closing, the Company would have no significant assets and would continue to depend on affiliates
to provide funds to pay its ongoing expenses. These factors raise substantial doubt about the company’s ability to continue
as a going concern within one year after the date that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Related Party Transactions</t>
  </si>
  <si>
    <t>Related Party Transactions [Abstract]</t>
  </si>
  <si>
    <t>NOTE 4 RELATED PARTY TRANSACTIONS Prior to October 18, 2016, the Company’s employees provided
administrative/accounting support for three golf retail stores, named Saint Andrews Golf Shop ("SAGS"), Las Vegas Golf
and Tennis ("Boca Store") and Las Vegas Golf and Tennis Superstore (“Westside 15 Store”), owned by Ronald Boreta,
the Company's President, and his brother, John Boreta, a Director of the Company. The SAGS store is the retail tenant in the TMGE. Administrative/accounting payroll and employee
benefits expenses were allocated based on an annual review of the personnel time expended for each entity. Amounts allocated to
these related parties by the Company were $21,744 and $20,925 for the
years ended December 31, 2016 and 2015, respectively. The Company recorded this allocation by reducing the related expenses and
allocating them to the related parties. In addition to the administrative/accounting
support provided by the Company to the above stores, the Company received funding for operations from these and various other
stores owned by the Company’s President and his brother, and the former Chairman. These funds helped pay for office supplies,
phone charges, postages, and salaries. The net amount due to these stores totaled $61,824 and $1,724,286 as of December 31, 2016
and 2015, respectively. The amount for 2015 included $511,220 related to the discontinued operations. The amounts were non-interest
bearing and due out of available cash flows of the Company. Additionally, the Company has the right to offset the administrative/accounting
support against the funds received from these stores. Through October 18, 2016, both Ronald Boreta
and John Boreta continued to defer half of their monthly salaries until the Company is in a more positive financial state. The
amounts deferred for the years ended December 31, 2016 and 2015 were $85,000 and $97,500, respectively. The obligations to pay
the deferred salaries were assumed by AAGC in connection with the closing of the Transfer Agreement. Notes and Interest Payable to Related Parties: The Company had various notes and interest
payable to the following entities as of December 31, 2016, and December 31, 2015, respectively:
2016 2015
From Continuing Operations:
Various notes payable to Vaso Boreta bearing interest rate of 10% per annum and due on demand (1) $ - $ 3,200,149
Note payable to BE Holdings 1, LLC, owned by the chairman of the board, bearing interest rate of 10% per annum and due on demand (2) - 100,000
Total from continuing operations $ - $ 3,300,149
From Discontinued Operations:
Various notes payable to SAGS, bearing interest rate of 10% per annum and due on demand (3) $ - $ 704,656
Various short term notes payable to the Westside 15 Store, bearing interest rate of 10% per annum and due on demand (4) - 93,921
Note payable to BE III, LLC bearing interest rate of 10% per annum and due on demand (5) - 200,500
Total from discontinued operations 999,077
Total $ - $ 4,299,226
1) Vaso Boreta is the former Chairman of the Board of the Company who passed away in October 2013.
2) BE Holdings 1, LLC is owned by Ronald Boreta and John Boreta.
3) Saint Andrews Golf Shop is owned by Ronald Boreta and John Boreta.
4) The Westside 15 Store is owned by Ronald Boreta and John Boreta
5) BE III, LLC is owned by Ronald Boreta and John Boreta. All maturities of related party notes payable and the related accrued
interest payable as of December 31, 2016 were due and payable upon demand. As of December 31, 2016 and 2015, accrued
interest payable - related parties related to the notes payable – related parties totaled $0 and $6,205,675, respectively .
Lease to SAGS AAGC subleases space in the clubhouse to SAGS.
Base rent includes $13,104 per month through July 2013 with a 5% increase for each of two 5-year options to extend in July 2013
and July 2017. For the years ending December 31, 2016 and 2015, the Company recognized rental income totaling $163,800 and $163,800,
respectively which in now part of the discontinued operations included under Liabilities held for sale.</t>
  </si>
  <si>
    <t>Property And Equipment</t>
  </si>
  <si>
    <t>Property, Plant and Equipment [Abstract]</t>
  </si>
  <si>
    <t>NOTE 5. PROPERTY AND EQUIPMENT Property and equipment
included the following as of December 31:
2016 2015
-------------- --------------
Furniture and Equipment $ 11,692 $ 11,692
-------------- ---------------
11,692 11,692
Less: Accumulated Depreciation 11,386 10,337
$ 306 $ 1,355
Depreciation expenses totaled $1,049 and $1,910
for the years ended December 31, 2016 and 2015, respectively.</t>
  </si>
  <si>
    <t>Commitments</t>
  </si>
  <si>
    <t>Commitments and Contingencies Disclosure [Abstract]</t>
  </si>
  <si>
    <t>NOTE 6 COMMITMENTS The Company has no commitments as of December
31, 2016 due to the closing of the Transfer Agreement.</t>
  </si>
  <si>
    <t>Income Taxes</t>
  </si>
  <si>
    <t>Income Tax Disclosure [Abstract]</t>
  </si>
  <si>
    <t>NOTE 7. INCOME TAXES The provision for income tax consists of the
following :
2016 2015
Net operating loss carryforward 20,596,578 14,570,194
Related Party interest 6,918,509 6,505,675
Depreciation, amortization and other (308,000) (479,291)
Net operating loss carryforward 27,207,087 20,596,578
Net deferred tax assets 9,522,480 7,208,802
Valuation allowance (9,522,480) 7,208,802)
Net deferred tax assets - -
2016 2015
Income tax at federal rate 35.00% 35.00%
Permanent differences -35.00% -35.00%
Effective income tax rate 0.00% 0.00%
As of December 31, 2016 and 2015, the Company
had available for income tax purposes approximately $27 million and $21 million respectively in federal net operating loss carry
forwards, which may be available to offset future taxable income. These loss carry forwards expire in 2021 through 2034. The Company
may be limited by Internal Revenue Code Section 382 in its ability to fully utilize its net operating loss carry forwards due to
possible future ownership changes. A 100% valuation allowance has been effectively established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t>
  </si>
  <si>
    <t>Capital Stock, Stock Options, And Incentives</t>
  </si>
  <si>
    <t>Compensation and Retirement Disclosure [Abstract]</t>
  </si>
  <si>
    <t>NOTE 8. CAPITAL STOCK, STOCK OPTIONS, AND INCENTIVES PREFERRED STOCK Preferred stock, Series "B", $0.001
par value, 10,000,000 shares authorized, no shares issued and outstanding as of December 31, 2016 and 2015, respectively.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Common stock, $0.001 par value, 50,000,000
shares authorized, 5,624,123 and 4,624,123 shares issued and outstanding as of December 31, 2016 and 2015, respectively. On October
18, 2016 1,000,000 shares of the Company’s common stock were issued to the Boretas, in exchange for the cancellation of promissory
notes and other debts owed to the Boretas and the interest accrued. On May 24, 2013, the Company granted 68,000
shares of restricted common stock to one director and one employee for services. In accordance with the terms of the grant, the
shares vested in full at the end of two years from the date of grant for the director. The restricted common stock granted to the
employee vested in full at the end of three years from the date of grant. The Company recorded prepaid stock-based compensation
of $13,600 representing the estimated fair value on the date of grant, and amortized the fair market value of the shares to compensation
expense ratably over the two and three year vesting periods. No additional shares were issued in 2015 and 2016. Total amortization
of pre -paid equity compensation is $944 and $3,682 as of December 31, 2016 and 2015 respectively.</t>
  </si>
  <si>
    <t>Subsequent Events</t>
  </si>
  <si>
    <t>Subsequent Events [Abstract]</t>
  </si>
  <si>
    <t>NOTE 9 SUBSEQUENT EVENTS Management has evaluated all subsequent events through the date of the filing and determined that there were
none.</t>
  </si>
  <si>
    <t>Summary Of Significant Accounting Policies (Policies)</t>
  </si>
  <si>
    <t>Cash And Cash Equivalents</t>
  </si>
  <si>
    <t>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c . The Company accounts for all compensation
related to stock, options or warrants in accordance with ASC topic 718 “Compensation- stock compensation” which requires
companies to recognize in statement of operation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Leasehold Improvements And Equipment</t>
  </si>
  <si>
    <t xml:space="preserve">d. LEASEHOLD IMPROVEMENTS AND EQUIPMENT Leasehold improvements and equipment (Note
5) are stated at cost. Depreciation and amortization is provided for on a straight-line basis over the lesser of the lease term
(including renewal periods, when the Company has both the intent and ability to extend the lease) or the following estimated useful
lives of the assets:
Furniture and equipment 3-10 years
Leasehold improvements 15-25 years </t>
  </si>
  <si>
    <t>Advertising</t>
  </si>
  <si>
    <t>e. ADVERTISING The Company expenses advertising costs as
incurred. Advertising costs charged to continuing operations amounted to $54,195 and $36,562 for the year ended December 31, 2016
and 2015, respectively.</t>
  </si>
  <si>
    <t>Revenues</t>
  </si>
  <si>
    <t>f. REVENUES The Company primarily earned revenue from
golf course green fees, driving range ball rentals and golf club and cart rentals, which were recognized when received as payments
for the services provided. The Company also received marketing revenue associated with the Taylor Made Agreement that they realized
equally on a monthly basis over the life of the agreement. Lease and sponsorship revenues are recognized as appropriate when earned.</t>
  </si>
  <si>
    <t>Cost Of Revenues</t>
  </si>
  <si>
    <t>g. COST OF REVENUES Cost of revenues was primarily comprised of
golf course and driving range employee payroll and benefits, operating supplies (e.g., driving range golf balls and golf course
scorecards, etc.), and credit card and check processing fees.</t>
  </si>
  <si>
    <t>General And Administrative Expenses</t>
  </si>
  <si>
    <t>h. GENERAL AND ADMINISTRATIVE EXPENSES General and administrative expenses consisted
principally of management, accounting and other administrative employee payroll and benefits, land lease expense, utilities, landscape
maintenance costs, and other expenses ( e.g.</t>
  </si>
  <si>
    <t>Impairment Of Long-Lived Assets</t>
  </si>
  <si>
    <t>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t>
  </si>
  <si>
    <t>Leases</t>
  </si>
  <si>
    <t>j. LEASES The Company has leased land and equipment.
Leases are evaluated and classified as operating or capital leases for financial reporting purposes. The lease term used for lease
evaluation related to the land includes option periods as the Company believes the option period can be reasonably assured and
failure to exercise such option would result in an economic penalty. For equipment, option periods are included only in instances
in which the exercise of the option period can be reasonably assured and failure to exercise such options would result in economic
penalty.</t>
  </si>
  <si>
    <t>Fair Value Of Financial Instruments</t>
  </si>
  <si>
    <t>k.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December 31, 2016 and 2015, the
carrying amount of cash, notes payable, and accounts payable and accrued liabilities approximates fair value because of the short
maturity of these instruments.</t>
  </si>
  <si>
    <t>Use of Estimates</t>
  </si>
  <si>
    <t>l.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fair
value of stock-based compensation, and valuation of intangible assets. The Company bases the estimates on historical experience
and on various other assumptions that are believed to be reasonable. Actual results could differ from those estimates.</t>
  </si>
  <si>
    <t>Earnings (Loss) Per Share</t>
  </si>
  <si>
    <t>m. EARNINGS (LOSS) PER SHARE Basic earnings (los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6 and 2015. Loss per share is computed by dividing reported
net loss by the weighted average number of common shares outstanding during the period. The weighted-average number of common shares
used in the calculation of basic loss per share was 4,826,309 in 2016 and 4,624,123 in 2015, respectively.</t>
  </si>
  <si>
    <t>Recent Accounting Policies</t>
  </si>
  <si>
    <t>n.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Basis of Presentation</t>
  </si>
  <si>
    <t>o. BASIS OF PRESENATION The financial statements of
the Company have been prepared in accordance with the accounting principles generally accepted in the United States of America
(“GAAP”).</t>
  </si>
  <si>
    <t>Organizational Structure And Basis Of Presentation (Tables)</t>
  </si>
  <si>
    <t>Assets And Liabilities Transferred And Debts Cancelled And Assumed</t>
  </si>
  <si>
    <t xml:space="preserve">AASP AAGC Total
Accounts receivable $ — $ 23,080 $ 23,080
Prepaid expenses and other current — 32,992 32,992
Property and equipment, net — 443,775 443,775
Cash is excess of available funds — -34,405 -34,405
Accounts payable and accrued expenses -309,979 -309,979
Accounts payable and accrued expenses – related party (342,500) -214,063 -556,563
Deferred revenue — -171,345 -171,345
Notes payable – related party -3,300,149 -1,034,077 -4,334,226
Due to related party -1,262,179 -554,022 -1,816,201
Capital lease obligation — -41,381 -41,381
Accrued interest payable – related party -5,600,502 -946,513 -6,547,015
Intercompany account -4,267,802 4,267,802 —
Deferred rent liability — -525,778 -525,778
Issuance of 1,000,000 shares of common stock
of the Company 1,000 — 1,000
Non-controlling interest — -441,187 -441,187
Increase in additional paid-in capital 14,772,132 -494,899 14,277,233
$ — $ — $ — </t>
  </si>
  <si>
    <t>Summarize The Results From Discontinued Operations</t>
  </si>
  <si>
    <t xml:space="preserve">Period Ended October 18, 2016 Year Ended December 31, 2015
Revenue $ $ 1,491,832 $ 1,850,323
Revenue – related party 79,167 166,779
Total revenue 1,570,999 2,017,102
Cost of revenue 437,566 620,296
Gross profit 1,133,433 1,396,806
Selling, general, administrative and depreciation 991,654 1,187,983
Loss from discontinued operations 141,779 208,823
Interest expense (104,707 ) (120,981 )
Income from discontinued operations before provision for income tax tataax inciincome taxes 37,072 87,842
(Provision) benefit for income taxes - -
Net income of AAGC $ $ 37,072 $ 87,842
December 31
2015
Assets
Current assets:
Accounts receivable $ 18,339
Prepaid expenses and other current assets 20,857
Total current assets 39,196
Property and equipment, net 526,019
Total assets $ 565,215
Liabilities and Stockholders’ Deficit
Current liabilities:
Cash in excess of available funds $ 29,368
Accounts payable and accrued expenses 13,640
Accounts payable and accrued expenses – related party 452,317
Current portion of deferred revenue 125,000
Current portion of notes payable – related party 999,077
Current portion of due to related parties 511,220
Current portion of capital lease obligation 32,082
Accrued interest payable – related party 868,683
Total current liabilities 3,031,387
Capital lease obligation 33,623
Deferred revenue 100,000
Deferred rent liability 560,438
Total long-term liabilities 694,061
TOTAL LIABILITIES 3,725,448
CARRYING VALUE OF AAGC $ (3,160,233 ) </t>
  </si>
  <si>
    <t>Related Party Transactions (Tables)</t>
  </si>
  <si>
    <t>Notes and Interest Payable to Related Parties</t>
  </si>
  <si>
    <t>2016 2015
From Continuing Operations:
Various notes payable to Vaso Boreta bearing interest rate of 10% per annum and due on demand (1) $ - $ 3,200,149
Note payable to BE Holdings 1, LLC, owned by the chairman of the board, bearing interest rate of 10% per annum and due on demand (2) - 100,000
Total from continuing operations $ - $ 3,300,149
From Discontinued Operations:
Various notes payable to SAGS, bearing interest rate of 10% per annum and due on demand (3) $ - $ 704,656
Various short term notes payable to the Westside 15 Store, bearing interest rate of 10% per annum and due on demand (4) - 93,921
Note payable to BE III, LLC bearing interest rate of 10% per annum and due on demand (5) - 200,500
Total from discontinued operations 999,077
Total $ - $ 4,299,226</t>
  </si>
  <si>
    <t>Property And Equipment (Tables)</t>
  </si>
  <si>
    <t>Schedule of Property and Equipment</t>
  </si>
  <si>
    <t>2016 2015
-------------- --------------
Furniture and Equipment $ 11,692 $ 11,692
-------------- ---------------
11,692 11,692
Less: Accumulated Depreciation 11,386 10,337
$ 306 $ 1,355</t>
  </si>
  <si>
    <t>Income Taxes (Tables)</t>
  </si>
  <si>
    <t>Income Tax Expense Benefit</t>
  </si>
  <si>
    <t>2016 2015
Net operating loss carryforward 20,596,578 14,570,194
Related Party interest 6,918,509 6,505,675
Depreciation, amortization and other (308,000) (479,291)
Net operating loss carryforward 27,207,087 20,596,578
Net deferred tax assets 9,522,480 7,208,802
Valuation allowance (9,522,480) 7,208,802)
Net deferred tax assets - -
2016 2015
Income tax at federal rate 35.00% 35.00%
Permanent differences -35.00% -35.00%
Effective income tax rate 0.00% 0.00%</t>
  </si>
  <si>
    <t>Organizational Structure And Basis Of Presentation (Detail) - Assets And Liabilities Transferred - USD ($)</t>
  </si>
  <si>
    <t>Prepaid expenses and other current</t>
  </si>
  <si>
    <t>Property and equipment, net</t>
  </si>
  <si>
    <t>Due to related party</t>
  </si>
  <si>
    <t>Issuance of 1,000,000 shares of common stock of the Company</t>
  </si>
  <si>
    <t>Increase in additional paid-in capital</t>
  </si>
  <si>
    <t>AASP [Member]</t>
  </si>
  <si>
    <t>Accounts receivable</t>
  </si>
  <si>
    <t>Cash is excess of available funds</t>
  </si>
  <si>
    <t>Accounts payable and accrued expenses - related party</t>
  </si>
  <si>
    <t>Deferred revenue</t>
  </si>
  <si>
    <t>Notes payable - related party</t>
  </si>
  <si>
    <t>Capital lease obligation</t>
  </si>
  <si>
    <t>Accrued interest payable - related party</t>
  </si>
  <si>
    <t>Intercompany account</t>
  </si>
  <si>
    <t>Deferred rent liability</t>
  </si>
  <si>
    <t>AAGC [Member]</t>
  </si>
  <si>
    <t>Total [Member]</t>
  </si>
  <si>
    <t>Organizational Structure And Basis Of Presentation (Detail) - Summarize The Results From Discontinued Operations - USD ($)</t>
  </si>
  <si>
    <t>10 Months Ended</t>
  </si>
  <si>
    <t>Oct. 18, 2016</t>
  </si>
  <si>
    <t>Selling, general, administrative and depreciation</t>
  </si>
  <si>
    <t>Loss from discontinued operations</t>
  </si>
  <si>
    <t>(Provision) benefit for income taxes</t>
  </si>
  <si>
    <t>Net income of AAGC</t>
  </si>
  <si>
    <t>Total assets</t>
  </si>
  <si>
    <t>Current portion due to related parties</t>
  </si>
  <si>
    <t>CARRYING VALUE OF AAGC</t>
  </si>
  <si>
    <t>Discontinued Operations [Member]</t>
  </si>
  <si>
    <t>Revenue</t>
  </si>
  <si>
    <t>Revenue - related party</t>
  </si>
  <si>
    <t>Total revenue</t>
  </si>
  <si>
    <t>Cost of revenue</t>
  </si>
  <si>
    <t>Gross profit</t>
  </si>
  <si>
    <t>Current portion of deferred revenue</t>
  </si>
  <si>
    <t>Current portion of notes payable - related party</t>
  </si>
  <si>
    <t>Current portion of capital lease obligation</t>
  </si>
  <si>
    <t>Total long-term liabilities</t>
  </si>
  <si>
    <t>TOTAL LIABILITIES</t>
  </si>
  <si>
    <t>Related Party Transactions (Detail) - Notes and Interest Payable to Related Parties - USD ($)</t>
  </si>
  <si>
    <t>Notes Payable, current and non-current</t>
  </si>
  <si>
    <t>Continuing Operations [Member]</t>
  </si>
  <si>
    <t>Continuing Operations [Member] | Vaso Boreta [Member]</t>
  </si>
  <si>
    <t>Notes Payable, interest</t>
  </si>
  <si>
    <t>10.00%</t>
  </si>
  <si>
    <t>Continuing Operations [Member] | BE Holdings 1, LLC [Member]</t>
  </si>
  <si>
    <t>Discontinued Operations [Member] | SAGS [Member]</t>
  </si>
  <si>
    <t>Discontinued Operations [Member] | Westside, 15, LLC [Member]</t>
  </si>
  <si>
    <t>Discontinued Operations [Member] | BE, III [Member]</t>
  </si>
  <si>
    <t>Property And Equipment (Details) - Schedule of Property and Equipment - USD ($)</t>
  </si>
  <si>
    <t>Less: Accumulated Depreciation</t>
  </si>
  <si>
    <t>Property and Equipment, net</t>
  </si>
  <si>
    <t>Furniture and Equipment [Member]</t>
  </si>
  <si>
    <t>Property and Equipment</t>
  </si>
  <si>
    <t>Income Taxes (Detail) - Income Tax Expense Benefit - USD ($)</t>
  </si>
  <si>
    <t>Deferred tax assets:</t>
  </si>
  <si>
    <t>Net operating loss carry forward</t>
  </si>
  <si>
    <t>Related party interest</t>
  </si>
  <si>
    <t>Depreciation, amortization and other</t>
  </si>
  <si>
    <t>Net operating loss carryforward</t>
  </si>
  <si>
    <t>Net deferred tax assets</t>
  </si>
  <si>
    <t>Valuation Allowance</t>
  </si>
  <si>
    <t>Income tax at federal rate</t>
  </si>
  <si>
    <t>35.00%</t>
  </si>
  <si>
    <t>Permanent differences</t>
  </si>
  <si>
    <t>(35.00%)</t>
  </si>
  <si>
    <t>Effective income tax rate</t>
  </si>
  <si>
    <t>0.00%</t>
  </si>
  <si>
    <t>Organizational Structure And Basis Of Presentation (Details Narrative)</t>
  </si>
  <si>
    <t>Dec. 31, 2016USD ($)shares</t>
  </si>
  <si>
    <t>Transfer Agreement Description</t>
  </si>
  <si>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si>
  <si>
    <t>Shares Issued | shares</t>
  </si>
  <si>
    <t>Cancellation of Debt (Promissory Notes)</t>
  </si>
  <si>
    <t>Deferred Salary Reduction</t>
  </si>
  <si>
    <t>Advances Cancelled (that funded in the Company's operations)</t>
  </si>
  <si>
    <t>Other Debt Cancelled (entities controlled by the Boretas)</t>
  </si>
  <si>
    <t>Debt Cancelled from Entities (entities controlled by the Boretas)</t>
  </si>
  <si>
    <t>Summary Of Significant Accounting Policies (Details Narrative) - USD ($)</t>
  </si>
  <si>
    <t>Advertising Costs</t>
  </si>
  <si>
    <t>Furniture and Equipment [Member] | Minimum [Member]</t>
  </si>
  <si>
    <t>Useful Life of Assets</t>
  </si>
  <si>
    <t>3 years</t>
  </si>
  <si>
    <t>Furniture and Equipment [Member] | Maximum [Member]</t>
  </si>
  <si>
    <t>10 years</t>
  </si>
  <si>
    <t>Leasehold Improvements [Member] | Minimum [Member]</t>
  </si>
  <si>
    <t>15 years</t>
  </si>
  <si>
    <t>Leasehold Improvements [Member] | Maximum [Member]</t>
  </si>
  <si>
    <t>25 years</t>
  </si>
  <si>
    <t>Going Concern (Details Narrative) - USD ($)</t>
  </si>
  <si>
    <t>Dec. 31, 2014</t>
  </si>
  <si>
    <t>Working Capital Deficit</t>
  </si>
  <si>
    <t>Related Party Transactions (Details Narrative) - USD ($)</t>
  </si>
  <si>
    <t>Payroll And Employee Benefits Expenses</t>
  </si>
  <si>
    <t>Sublease Space, monthly rental income</t>
  </si>
  <si>
    <t>Sublease Space 5-Year Options Increase</t>
  </si>
  <si>
    <t>5.00%</t>
  </si>
  <si>
    <t>Accrued interest Payable Cancellation Description</t>
  </si>
  <si>
    <t>On October 18, 2016 all of the notes and accrued interest were cancelled as part of the closing of the Transfer Agreement.</t>
  </si>
  <si>
    <t>Rental Income (Liabilities Held for Sale)</t>
  </si>
  <si>
    <t>Related Parties [Member]</t>
  </si>
  <si>
    <t>Deferred Salaries</t>
  </si>
  <si>
    <t>Company's President and his brother, and the former Chairman [Member]</t>
  </si>
  <si>
    <t>Property And Equipment (Details Narrative) - USD ($)</t>
  </si>
  <si>
    <t>Depreciation Expenses</t>
  </si>
  <si>
    <t>Income Taxes (Details Narrative) - USD ($)</t>
  </si>
  <si>
    <t>Federal Net Operating Loss Carry Forwards</t>
  </si>
  <si>
    <t>Minimum [Member]</t>
  </si>
  <si>
    <t>Operating Loss Carry Forwards, Expiration Date</t>
  </si>
  <si>
    <t>Jan. 1,
		2021</t>
  </si>
  <si>
    <t>Maximum [Member]</t>
  </si>
  <si>
    <t>Dec. 31,
		2034</t>
  </si>
  <si>
    <t>Capital Stock, Stock Options, And Incentives (Details Narrative) - USD ($)</t>
  </si>
  <si>
    <t>1 Months Ended</t>
  </si>
  <si>
    <t>May 24, 2014</t>
  </si>
  <si>
    <t>Amortization of Pre-Paid Equity Compensation</t>
  </si>
  <si>
    <t>Cancellation of Promissory Note</t>
  </si>
  <si>
    <t>Shares Issued</t>
  </si>
  <si>
    <t>One Director And One Employee For Services</t>
  </si>
  <si>
    <t>Vesting Rights</t>
  </si>
  <si>
    <t>In accordance with the terms of the grant, the shares vested in full at the end of two years from the date of grant for the director. The restricted common stock granted to the employee vested in full at the end of three years from the date of g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02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85000</v>
      </c>
    </row>
    <row r="15" spans="1:4">
      <c r="A15" s="4" t="s">
        <v>25</v>
      </c>
      <c r="C15" s="5" t="n">
        <v>562412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6</v>
      </c>
    </row>
    <row r="4" spans="1:2">
      <c r="A4" s="4" t="s">
        <v>159</v>
      </c>
      <c r="B4" s="4" t="s">
        <v>160</v>
      </c>
    </row>
    <row r="5" spans="1:2">
      <c r="A5" s="4" t="s">
        <v>149</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v>
      </c>
      <c r="C3" s="6" t="n">
        <v>272</v>
      </c>
    </row>
    <row r="4" spans="1:3">
      <c r="A4" s="4" t="s">
        <v>33</v>
      </c>
      <c r="B4" s="4" t="s">
        <v>34</v>
      </c>
      <c r="C4" s="5" t="n">
        <v>565215</v>
      </c>
    </row>
    <row r="5" spans="1:3">
      <c r="A5" s="4" t="s">
        <v>35</v>
      </c>
      <c r="B5" s="5" t="n">
        <v>38</v>
      </c>
      <c r="C5" s="5" t="n">
        <v>565487</v>
      </c>
    </row>
    <row r="6" spans="1:3">
      <c r="A6" s="4" t="s">
        <v>36</v>
      </c>
      <c r="B6" s="5" t="n">
        <v>306</v>
      </c>
      <c r="C6" s="5" t="n">
        <v>1355</v>
      </c>
    </row>
    <row r="7" spans="1:3">
      <c r="A7" s="4" t="s">
        <v>37</v>
      </c>
      <c r="B7" s="5" t="n">
        <v>344</v>
      </c>
      <c r="C7" s="5" t="n">
        <v>566842</v>
      </c>
    </row>
    <row r="8" spans="1:3">
      <c r="A8" s="3" t="s">
        <v>38</v>
      </c>
    </row>
    <row r="9" spans="1:3">
      <c r="A9" s="4" t="s">
        <v>39</v>
      </c>
      <c r="B9" s="5" t="n">
        <v>45129</v>
      </c>
      <c r="C9" s="5" t="n">
        <v>307743</v>
      </c>
    </row>
    <row r="10" spans="1:3">
      <c r="A10" s="4" t="s">
        <v>40</v>
      </c>
      <c r="B10" s="4" t="s">
        <v>34</v>
      </c>
      <c r="C10" s="5" t="n">
        <v>3300149</v>
      </c>
    </row>
    <row r="11" spans="1:3">
      <c r="A11" s="4" t="s">
        <v>41</v>
      </c>
      <c r="B11" s="5" t="n">
        <v>61824</v>
      </c>
      <c r="C11" s="5" t="n">
        <v>1213066</v>
      </c>
    </row>
    <row r="12" spans="1:3">
      <c r="A12" s="4" t="s">
        <v>42</v>
      </c>
      <c r="C12" s="5" t="n">
        <v>5336995</v>
      </c>
    </row>
    <row r="13" spans="1:3">
      <c r="A13" s="4" t="s">
        <v>43</v>
      </c>
      <c r="B13" s="4" t="s">
        <v>34</v>
      </c>
      <c r="C13" s="5" t="n">
        <v>3725448</v>
      </c>
    </row>
    <row r="14" spans="1:3">
      <c r="A14" s="4" t="s">
        <v>44</v>
      </c>
      <c r="B14" s="5" t="n">
        <v>106953</v>
      </c>
      <c r="C14" s="5" t="n">
        <v>13883401</v>
      </c>
    </row>
    <row r="15" spans="1:3">
      <c r="A15" s="4" t="s">
        <v>45</v>
      </c>
      <c r="B15" s="4" t="s">
        <v>34</v>
      </c>
      <c r="C15" s="4" t="s">
        <v>34</v>
      </c>
    </row>
    <row r="16" spans="1:3">
      <c r="A16" s="3" t="s">
        <v>46</v>
      </c>
    </row>
    <row r="17" spans="1:3">
      <c r="A17" s="4" t="s">
        <v>47</v>
      </c>
      <c r="B17" s="4" t="s">
        <v>34</v>
      </c>
      <c r="C17" s="4" t="s">
        <v>34</v>
      </c>
    </row>
    <row r="18" spans="1:3">
      <c r="A18" s="4" t="s">
        <v>48</v>
      </c>
      <c r="B18" s="5" t="n">
        <v>5624</v>
      </c>
      <c r="C18" s="5" t="n">
        <v>4624</v>
      </c>
    </row>
    <row r="19" spans="1:3">
      <c r="A19" s="4" t="s">
        <v>49</v>
      </c>
      <c r="B19" s="4" t="s">
        <v>34</v>
      </c>
      <c r="C19" s="5" t="n">
        <v>-944</v>
      </c>
    </row>
    <row r="20" spans="1:3">
      <c r="A20" s="4" t="s">
        <v>50</v>
      </c>
      <c r="B20" s="5" t="n">
        <v>28685503</v>
      </c>
      <c r="C20" s="5" t="n">
        <v>14408270</v>
      </c>
    </row>
    <row r="21" spans="1:3">
      <c r="A21" s="4" t="s">
        <v>51</v>
      </c>
      <c r="B21" s="5" t="n">
        <v>-28797736</v>
      </c>
      <c r="C21" s="5" t="n">
        <v>-28169696</v>
      </c>
    </row>
    <row r="22" spans="1:3">
      <c r="A22" s="4" t="s">
        <v>52</v>
      </c>
      <c r="B22" s="5" t="n">
        <v>-106609</v>
      </c>
      <c r="C22" s="5" t="n">
        <v>-13757746</v>
      </c>
    </row>
    <row r="23" spans="1:3">
      <c r="A23" s="4" t="s">
        <v>53</v>
      </c>
      <c r="B23" s="4" t="s">
        <v>34</v>
      </c>
      <c r="C23" s="5" t="n">
        <v>441187</v>
      </c>
    </row>
    <row r="24" spans="1:3">
      <c r="A24" s="4" t="s">
        <v>54</v>
      </c>
      <c r="B24" s="5" t="n">
        <v>-106609</v>
      </c>
      <c r="C24" s="5" t="n">
        <v>-13316559</v>
      </c>
    </row>
    <row r="25" spans="1:3">
      <c r="A25" s="4" t="s">
        <v>55</v>
      </c>
      <c r="B25" s="6" t="n">
        <v>344</v>
      </c>
      <c r="C25" s="6" t="n">
        <v>56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0</v>
      </c>
    </row>
    <row r="2" spans="1:3">
      <c r="A2" s="4" t="s">
        <v>203</v>
      </c>
      <c r="B2" s="6" t="n">
        <v>38</v>
      </c>
      <c r="C2" s="6" t="n">
        <v>272</v>
      </c>
    </row>
    <row r="3" spans="1:3">
      <c r="A3" s="4" t="s">
        <v>204</v>
      </c>
      <c r="B3" s="5" t="n">
        <v>306</v>
      </c>
      <c r="C3" s="5" t="n">
        <v>1355</v>
      </c>
    </row>
    <row r="4" spans="1:3">
      <c r="A4" s="4" t="s">
        <v>39</v>
      </c>
      <c r="B4" s="5" t="n">
        <v>45129</v>
      </c>
      <c r="C4" s="5" t="n">
        <v>307743</v>
      </c>
    </row>
    <row r="5" spans="1:3">
      <c r="A5" s="4" t="s">
        <v>205</v>
      </c>
      <c r="B5" s="5" t="n">
        <v>61824</v>
      </c>
      <c r="C5" s="5" t="n">
        <v>1213066</v>
      </c>
    </row>
    <row r="6" spans="1:3">
      <c r="A6" s="4" t="s">
        <v>206</v>
      </c>
      <c r="B6" s="5" t="n">
        <v>5624</v>
      </c>
      <c r="C6" s="5" t="n">
        <v>4624</v>
      </c>
    </row>
    <row r="7" spans="1:3">
      <c r="A7" s="4" t="s">
        <v>131</v>
      </c>
      <c r="B7" s="4" t="s">
        <v>34</v>
      </c>
      <c r="C7" s="5" t="n">
        <v>441187</v>
      </c>
    </row>
    <row r="8" spans="1:3">
      <c r="A8" s="4" t="s">
        <v>207</v>
      </c>
      <c r="B8" s="5" t="n">
        <v>28685503</v>
      </c>
      <c r="C8" s="6" t="n">
        <v>14408270</v>
      </c>
    </row>
    <row r="9" spans="1:3">
      <c r="A9" s="4" t="s">
        <v>208</v>
      </c>
    </row>
    <row r="10" spans="1:3">
      <c r="A10" s="4" t="s">
        <v>209</v>
      </c>
      <c r="B10" s="4" t="s">
        <v>34</v>
      </c>
    </row>
    <row r="11" spans="1:3">
      <c r="A11" s="4" t="s">
        <v>203</v>
      </c>
      <c r="B11" s="4" t="s">
        <v>34</v>
      </c>
    </row>
    <row r="12" spans="1:3">
      <c r="A12" s="4" t="s">
        <v>204</v>
      </c>
      <c r="B12" s="4" t="s">
        <v>34</v>
      </c>
    </row>
    <row r="13" spans="1:3">
      <c r="A13" s="4" t="s">
        <v>210</v>
      </c>
      <c r="B13" s="4" t="s">
        <v>34</v>
      </c>
    </row>
    <row r="14" spans="1:3">
      <c r="A14" s="4" t="s">
        <v>39</v>
      </c>
      <c r="B14" s="4" t="s">
        <v>34</v>
      </c>
    </row>
    <row r="15" spans="1:3">
      <c r="A15" s="4" t="s">
        <v>211</v>
      </c>
      <c r="B15" s="5" t="n">
        <v>-342500</v>
      </c>
    </row>
    <row r="16" spans="1:3">
      <c r="A16" s="4" t="s">
        <v>212</v>
      </c>
      <c r="B16" s="4" t="s">
        <v>34</v>
      </c>
    </row>
    <row r="17" spans="1:3">
      <c r="A17" s="4" t="s">
        <v>213</v>
      </c>
      <c r="B17" s="5" t="n">
        <v>-3300149</v>
      </c>
    </row>
    <row r="18" spans="1:3">
      <c r="A18" s="4" t="s">
        <v>205</v>
      </c>
      <c r="B18" s="5" t="n">
        <v>-1262179</v>
      </c>
    </row>
    <row r="19" spans="1:3">
      <c r="A19" s="4" t="s">
        <v>214</v>
      </c>
      <c r="B19" s="4" t="s">
        <v>34</v>
      </c>
    </row>
    <row r="20" spans="1:3">
      <c r="A20" s="4" t="s">
        <v>215</v>
      </c>
      <c r="B20" s="5" t="n">
        <v>-5600502</v>
      </c>
    </row>
    <row r="21" spans="1:3">
      <c r="A21" s="4" t="s">
        <v>216</v>
      </c>
      <c r="B21" s="5" t="n">
        <v>-4267802</v>
      </c>
    </row>
    <row r="22" spans="1:3">
      <c r="A22" s="4" t="s">
        <v>217</v>
      </c>
      <c r="B22" s="4" t="s">
        <v>34</v>
      </c>
    </row>
    <row r="23" spans="1:3">
      <c r="A23" s="4" t="s">
        <v>206</v>
      </c>
      <c r="B23" s="5" t="n">
        <v>1000</v>
      </c>
    </row>
    <row r="24" spans="1:3">
      <c r="A24" s="4" t="s">
        <v>131</v>
      </c>
      <c r="B24" s="4" t="s">
        <v>34</v>
      </c>
    </row>
    <row r="25" spans="1:3">
      <c r="A25" s="4" t="s">
        <v>207</v>
      </c>
      <c r="B25" s="5" t="n">
        <v>14772132</v>
      </c>
    </row>
    <row r="26" spans="1:3">
      <c r="A26" s="4" t="s">
        <v>218</v>
      </c>
    </row>
    <row r="27" spans="1:3">
      <c r="A27" s="4" t="s">
        <v>209</v>
      </c>
      <c r="B27" s="5" t="n">
        <v>23080</v>
      </c>
    </row>
    <row r="28" spans="1:3">
      <c r="A28" s="4" t="s">
        <v>203</v>
      </c>
      <c r="B28" s="5" t="n">
        <v>32992</v>
      </c>
    </row>
    <row r="29" spans="1:3">
      <c r="A29" s="4" t="s">
        <v>204</v>
      </c>
      <c r="B29" s="5" t="n">
        <v>443775</v>
      </c>
    </row>
    <row r="30" spans="1:3">
      <c r="A30" s="4" t="s">
        <v>210</v>
      </c>
      <c r="B30" s="5" t="n">
        <v>-34405</v>
      </c>
    </row>
    <row r="31" spans="1:3">
      <c r="A31" s="4" t="s">
        <v>39</v>
      </c>
      <c r="B31" s="5" t="n">
        <v>-309979</v>
      </c>
    </row>
    <row r="32" spans="1:3">
      <c r="A32" s="4" t="s">
        <v>211</v>
      </c>
      <c r="B32" s="5" t="n">
        <v>-214063</v>
      </c>
    </row>
    <row r="33" spans="1:3">
      <c r="A33" s="4" t="s">
        <v>212</v>
      </c>
      <c r="B33" s="5" t="n">
        <v>-171345</v>
      </c>
    </row>
    <row r="34" spans="1:3">
      <c r="A34" s="4" t="s">
        <v>213</v>
      </c>
      <c r="B34" s="5" t="n">
        <v>-1034077</v>
      </c>
    </row>
    <row r="35" spans="1:3">
      <c r="A35" s="4" t="s">
        <v>205</v>
      </c>
      <c r="B35" s="5" t="n">
        <v>-554022</v>
      </c>
    </row>
    <row r="36" spans="1:3">
      <c r="A36" s="4" t="s">
        <v>214</v>
      </c>
      <c r="B36" s="5" t="n">
        <v>-41381</v>
      </c>
    </row>
    <row r="37" spans="1:3">
      <c r="A37" s="4" t="s">
        <v>215</v>
      </c>
      <c r="B37" s="5" t="n">
        <v>-946513</v>
      </c>
    </row>
    <row r="38" spans="1:3">
      <c r="A38" s="4" t="s">
        <v>216</v>
      </c>
      <c r="B38" s="5" t="n">
        <v>4267802</v>
      </c>
    </row>
    <row r="39" spans="1:3">
      <c r="A39" s="4" t="s">
        <v>217</v>
      </c>
      <c r="B39" s="5" t="n">
        <v>-525778</v>
      </c>
    </row>
    <row r="40" spans="1:3">
      <c r="A40" s="4" t="s">
        <v>206</v>
      </c>
      <c r="B40" s="4" t="s">
        <v>34</v>
      </c>
    </row>
    <row r="41" spans="1:3">
      <c r="A41" s="4" t="s">
        <v>131</v>
      </c>
      <c r="B41" s="5" t="n">
        <v>-441187</v>
      </c>
    </row>
    <row r="42" spans="1:3">
      <c r="A42" s="4" t="s">
        <v>207</v>
      </c>
      <c r="B42" s="5" t="n">
        <v>-494899</v>
      </c>
    </row>
    <row r="43" spans="1:3">
      <c r="A43" s="4" t="s">
        <v>219</v>
      </c>
    </row>
    <row r="44" spans="1:3">
      <c r="A44" s="4" t="s">
        <v>209</v>
      </c>
      <c r="B44" s="5" t="n">
        <v>23080</v>
      </c>
    </row>
    <row r="45" spans="1:3">
      <c r="A45" s="4" t="s">
        <v>203</v>
      </c>
      <c r="B45" s="5" t="n">
        <v>32992</v>
      </c>
    </row>
    <row r="46" spans="1:3">
      <c r="A46" s="4" t="s">
        <v>204</v>
      </c>
      <c r="B46" s="5" t="n">
        <v>443775</v>
      </c>
    </row>
    <row r="47" spans="1:3">
      <c r="A47" s="4" t="s">
        <v>210</v>
      </c>
      <c r="B47" s="5" t="n">
        <v>-34405</v>
      </c>
    </row>
    <row r="48" spans="1:3">
      <c r="A48" s="4" t="s">
        <v>39</v>
      </c>
      <c r="B48" s="5" t="n">
        <v>-309979</v>
      </c>
    </row>
    <row r="49" spans="1:3">
      <c r="A49" s="4" t="s">
        <v>211</v>
      </c>
      <c r="B49" s="5" t="n">
        <v>-556563</v>
      </c>
    </row>
    <row r="50" spans="1:3">
      <c r="A50" s="4" t="s">
        <v>212</v>
      </c>
      <c r="B50" s="5" t="n">
        <v>-171345</v>
      </c>
    </row>
    <row r="51" spans="1:3">
      <c r="A51" s="4" t="s">
        <v>213</v>
      </c>
      <c r="B51" s="5" t="n">
        <v>-4334226</v>
      </c>
    </row>
    <row r="52" spans="1:3">
      <c r="A52" s="4" t="s">
        <v>205</v>
      </c>
      <c r="B52" s="5" t="n">
        <v>-1816201</v>
      </c>
    </row>
    <row r="53" spans="1:3">
      <c r="A53" s="4" t="s">
        <v>214</v>
      </c>
      <c r="B53" s="5" t="n">
        <v>-41381</v>
      </c>
    </row>
    <row r="54" spans="1:3">
      <c r="A54" s="4" t="s">
        <v>215</v>
      </c>
      <c r="B54" s="5" t="n">
        <v>-6547015</v>
      </c>
    </row>
    <row r="55" spans="1:3">
      <c r="A55" s="4" t="s">
        <v>216</v>
      </c>
      <c r="B55" s="4" t="s">
        <v>34</v>
      </c>
    </row>
    <row r="56" spans="1:3">
      <c r="A56" s="4" t="s">
        <v>217</v>
      </c>
      <c r="B56" s="5" t="n">
        <v>-525778</v>
      </c>
    </row>
    <row r="57" spans="1:3">
      <c r="A57" s="4" t="s">
        <v>206</v>
      </c>
      <c r="B57" s="5" t="n">
        <v>1000</v>
      </c>
    </row>
    <row r="58" spans="1:3">
      <c r="A58" s="4" t="s">
        <v>131</v>
      </c>
      <c r="B58" s="5" t="n">
        <v>-441187</v>
      </c>
    </row>
    <row r="59" spans="1:3">
      <c r="A59" s="4" t="s">
        <v>207</v>
      </c>
      <c r="B59" s="6" t="n">
        <v>142772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20</v>
      </c>
      <c r="B1" s="2" t="s">
        <v>221</v>
      </c>
      <c r="C1" s="2" t="s">
        <v>1</v>
      </c>
    </row>
    <row r="2" spans="1:4">
      <c r="B2" s="2" t="s">
        <v>222</v>
      </c>
      <c r="C2" s="2" t="s">
        <v>2</v>
      </c>
      <c r="D2" s="2" t="s">
        <v>30</v>
      </c>
    </row>
    <row r="3" spans="1:4">
      <c r="A3" s="4" t="s">
        <v>223</v>
      </c>
      <c r="C3" s="6" t="n">
        <v>-309527</v>
      </c>
      <c r="D3" s="6" t="n">
        <v>-409528</v>
      </c>
    </row>
    <row r="4" spans="1:4">
      <c r="A4" s="4" t="s">
        <v>224</v>
      </c>
      <c r="C4" s="5" t="n">
        <v>37072</v>
      </c>
      <c r="D4" s="5" t="n">
        <v>87842</v>
      </c>
    </row>
    <row r="5" spans="1:4">
      <c r="A5" s="4" t="s">
        <v>74</v>
      </c>
      <c r="C5" s="5" t="n">
        <v>309527</v>
      </c>
      <c r="D5" s="5" t="n">
        <v>409528</v>
      </c>
    </row>
    <row r="6" spans="1:4">
      <c r="A6" s="4" t="s">
        <v>76</v>
      </c>
      <c r="C6" s="5" t="n">
        <v>-665112</v>
      </c>
      <c r="D6" s="5" t="n">
        <v>-764379</v>
      </c>
    </row>
    <row r="7" spans="1:4">
      <c r="A7" s="4" t="s">
        <v>225</v>
      </c>
      <c r="C7" s="4" t="s">
        <v>34</v>
      </c>
      <c r="D7" s="4" t="s">
        <v>34</v>
      </c>
    </row>
    <row r="8" spans="1:4">
      <c r="A8" s="4" t="s">
        <v>226</v>
      </c>
      <c r="C8" s="5" t="n">
        <v>37072</v>
      </c>
      <c r="D8" s="5" t="n">
        <v>87842</v>
      </c>
    </row>
    <row r="9" spans="1:4">
      <c r="A9" s="3" t="s">
        <v>31</v>
      </c>
    </row>
    <row r="10" spans="1:4">
      <c r="A10" s="4" t="s">
        <v>32</v>
      </c>
      <c r="C10" s="5" t="n">
        <v>38</v>
      </c>
      <c r="D10" s="5" t="n">
        <v>272</v>
      </c>
    </row>
    <row r="11" spans="1:4">
      <c r="A11" s="4" t="s">
        <v>35</v>
      </c>
      <c r="C11" s="5" t="n">
        <v>38</v>
      </c>
      <c r="D11" s="5" t="n">
        <v>565487</v>
      </c>
    </row>
    <row r="12" spans="1:4">
      <c r="A12" s="4" t="s">
        <v>204</v>
      </c>
      <c r="C12" s="5" t="n">
        <v>306</v>
      </c>
      <c r="D12" s="5" t="n">
        <v>1355</v>
      </c>
    </row>
    <row r="13" spans="1:4">
      <c r="A13" s="4" t="s">
        <v>227</v>
      </c>
      <c r="C13" s="5" t="n">
        <v>344</v>
      </c>
      <c r="D13" s="5" t="n">
        <v>566842</v>
      </c>
    </row>
    <row r="14" spans="1:4">
      <c r="A14" s="3" t="s">
        <v>38</v>
      </c>
    </row>
    <row r="15" spans="1:4">
      <c r="A15" s="4" t="s">
        <v>39</v>
      </c>
      <c r="C15" s="5" t="n">
        <v>45129</v>
      </c>
      <c r="D15" s="5" t="n">
        <v>307743</v>
      </c>
    </row>
    <row r="16" spans="1:4">
      <c r="A16" s="4" t="s">
        <v>228</v>
      </c>
      <c r="C16" s="5" t="n">
        <v>61824</v>
      </c>
      <c r="D16" s="5" t="n">
        <v>1213066</v>
      </c>
    </row>
    <row r="17" spans="1:4">
      <c r="A17" s="4" t="s">
        <v>215</v>
      </c>
      <c r="D17" s="5" t="n">
        <v>5336995</v>
      </c>
    </row>
    <row r="18" spans="1:4">
      <c r="A18" s="4" t="s">
        <v>44</v>
      </c>
      <c r="C18" s="5" t="n">
        <v>106953</v>
      </c>
      <c r="D18" s="5" t="n">
        <v>13883401</v>
      </c>
    </row>
    <row r="19" spans="1:4">
      <c r="A19" s="4" t="s">
        <v>229</v>
      </c>
      <c r="C19" s="6" t="n">
        <v>-106609</v>
      </c>
      <c r="D19" s="5" t="n">
        <v>-13757746</v>
      </c>
    </row>
    <row r="20" spans="1:4">
      <c r="A20" s="4" t="s">
        <v>230</v>
      </c>
    </row>
    <row r="21" spans="1:4">
      <c r="A21" s="4" t="s">
        <v>231</v>
      </c>
      <c r="B21" s="6" t="n">
        <v>1491832</v>
      </c>
      <c r="D21" s="5" t="n">
        <v>1850323</v>
      </c>
    </row>
    <row r="22" spans="1:4">
      <c r="A22" s="4" t="s">
        <v>232</v>
      </c>
      <c r="B22" s="5" t="n">
        <v>79167</v>
      </c>
      <c r="D22" s="5" t="n">
        <v>166779</v>
      </c>
    </row>
    <row r="23" spans="1:4">
      <c r="A23" s="4" t="s">
        <v>233</v>
      </c>
      <c r="B23" s="5" t="n">
        <v>1570999</v>
      </c>
      <c r="D23" s="5" t="n">
        <v>2017102</v>
      </c>
    </row>
    <row r="24" spans="1:4">
      <c r="A24" s="4" t="s">
        <v>234</v>
      </c>
      <c r="B24" s="5" t="n">
        <v>437566</v>
      </c>
      <c r="D24" s="5" t="n">
        <v>620296</v>
      </c>
    </row>
    <row r="25" spans="1:4">
      <c r="A25" s="4" t="s">
        <v>235</v>
      </c>
      <c r="B25" s="5" t="n">
        <v>1133433</v>
      </c>
      <c r="D25" s="5" t="n">
        <v>1396806</v>
      </c>
    </row>
    <row r="26" spans="1:4">
      <c r="A26" s="4" t="s">
        <v>223</v>
      </c>
      <c r="B26" s="5" t="n">
        <v>991654</v>
      </c>
      <c r="D26" s="5" t="n">
        <v>1187983</v>
      </c>
    </row>
    <row r="27" spans="1:4">
      <c r="A27" s="4" t="s">
        <v>224</v>
      </c>
      <c r="B27" s="5" t="n">
        <v>37072</v>
      </c>
      <c r="D27" s="5" t="n">
        <v>87842</v>
      </c>
    </row>
    <row r="28" spans="1:4">
      <c r="A28" s="4" t="s">
        <v>74</v>
      </c>
      <c r="B28" s="5" t="n">
        <v>-104707</v>
      </c>
      <c r="D28" s="5" t="n">
        <v>-120981</v>
      </c>
    </row>
    <row r="29" spans="1:4">
      <c r="A29" s="4" t="s">
        <v>76</v>
      </c>
      <c r="B29" s="5" t="n">
        <v>37072</v>
      </c>
      <c r="D29" s="5" t="n">
        <v>87842</v>
      </c>
    </row>
    <row r="30" spans="1:4">
      <c r="A30" s="4" t="s">
        <v>225</v>
      </c>
      <c r="B30" s="4" t="s">
        <v>34</v>
      </c>
      <c r="D30" s="4" t="s">
        <v>34</v>
      </c>
    </row>
    <row r="31" spans="1:4">
      <c r="A31" s="4" t="s">
        <v>226</v>
      </c>
      <c r="B31" s="6" t="n">
        <v>37072</v>
      </c>
      <c r="D31" s="5" t="n">
        <v>87842</v>
      </c>
    </row>
    <row r="32" spans="1:4">
      <c r="A32" s="3" t="s">
        <v>31</v>
      </c>
    </row>
    <row r="33" spans="1:4">
      <c r="A33" s="4" t="s">
        <v>209</v>
      </c>
      <c r="D33" s="5" t="n">
        <v>18339</v>
      </c>
    </row>
    <row r="34" spans="1:4">
      <c r="A34" s="4" t="s">
        <v>32</v>
      </c>
      <c r="D34" s="5" t="n">
        <v>20857</v>
      </c>
    </row>
    <row r="35" spans="1:4">
      <c r="A35" s="4" t="s">
        <v>35</v>
      </c>
      <c r="D35" s="5" t="n">
        <v>39196</v>
      </c>
    </row>
    <row r="36" spans="1:4">
      <c r="A36" s="4" t="s">
        <v>204</v>
      </c>
      <c r="D36" s="5" t="n">
        <v>526019</v>
      </c>
    </row>
    <row r="37" spans="1:4">
      <c r="A37" s="4" t="s">
        <v>227</v>
      </c>
      <c r="D37" s="5" t="n">
        <v>565215</v>
      </c>
    </row>
    <row r="38" spans="1:4">
      <c r="A38" s="3" t="s">
        <v>38</v>
      </c>
    </row>
    <row r="39" spans="1:4">
      <c r="A39" s="4" t="s">
        <v>111</v>
      </c>
      <c r="D39" s="5" t="n">
        <v>29368</v>
      </c>
    </row>
    <row r="40" spans="1:4">
      <c r="A40" s="4" t="s">
        <v>39</v>
      </c>
      <c r="D40" s="5" t="n">
        <v>13640</v>
      </c>
    </row>
    <row r="41" spans="1:4">
      <c r="A41" s="4" t="s">
        <v>211</v>
      </c>
      <c r="D41" s="5" t="n">
        <v>452317</v>
      </c>
    </row>
    <row r="42" spans="1:4">
      <c r="A42" s="4" t="s">
        <v>236</v>
      </c>
      <c r="D42" s="5" t="n">
        <v>125000</v>
      </c>
    </row>
    <row r="43" spans="1:4">
      <c r="A43" s="4" t="s">
        <v>237</v>
      </c>
      <c r="D43" s="5" t="n">
        <v>999077</v>
      </c>
    </row>
    <row r="44" spans="1:4">
      <c r="A44" s="4" t="s">
        <v>228</v>
      </c>
      <c r="D44" s="5" t="n">
        <v>511220</v>
      </c>
    </row>
    <row r="45" spans="1:4">
      <c r="A45" s="4" t="s">
        <v>238</v>
      </c>
      <c r="D45" s="5" t="n">
        <v>32082</v>
      </c>
    </row>
    <row r="46" spans="1:4">
      <c r="A46" s="4" t="s">
        <v>215</v>
      </c>
      <c r="D46" s="5" t="n">
        <v>868683</v>
      </c>
    </row>
    <row r="47" spans="1:4">
      <c r="A47" s="4" t="s">
        <v>44</v>
      </c>
      <c r="D47" s="5" t="n">
        <v>3031387</v>
      </c>
    </row>
    <row r="48" spans="1:4">
      <c r="A48" s="4" t="s">
        <v>214</v>
      </c>
      <c r="D48" s="5" t="n">
        <v>33623</v>
      </c>
    </row>
    <row r="49" spans="1:4">
      <c r="A49" s="4" t="s">
        <v>212</v>
      </c>
      <c r="D49" s="5" t="n">
        <v>100000</v>
      </c>
    </row>
    <row r="50" spans="1:4">
      <c r="A50" s="4" t="s">
        <v>217</v>
      </c>
      <c r="D50" s="5" t="n">
        <v>560438</v>
      </c>
    </row>
    <row r="51" spans="1:4">
      <c r="A51" s="4" t="s">
        <v>239</v>
      </c>
      <c r="D51" s="5" t="n">
        <v>694061</v>
      </c>
    </row>
    <row r="52" spans="1:4">
      <c r="A52" s="4" t="s">
        <v>240</v>
      </c>
      <c r="D52" s="5" t="n">
        <v>3725448</v>
      </c>
    </row>
    <row r="53" spans="1:4">
      <c r="A53" s="4" t="s">
        <v>229</v>
      </c>
      <c r="D53" s="6" t="n">
        <v>-316023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4" t="s">
        <v>242</v>
      </c>
      <c r="B2" s="4" t="s">
        <v>34</v>
      </c>
      <c r="C2" s="6" t="n">
        <v>3300149</v>
      </c>
    </row>
    <row r="3" spans="1:3">
      <c r="A3" s="4" t="s">
        <v>243</v>
      </c>
    </row>
    <row r="4" spans="1:3">
      <c r="A4" s="4" t="s">
        <v>242</v>
      </c>
      <c r="B4" s="4" t="s">
        <v>34</v>
      </c>
      <c r="C4" s="5" t="n">
        <v>3300149</v>
      </c>
    </row>
    <row r="5" spans="1:3">
      <c r="A5" s="4" t="s">
        <v>244</v>
      </c>
    </row>
    <row r="6" spans="1:3">
      <c r="A6" s="4" t="s">
        <v>242</v>
      </c>
      <c r="B6" s="4" t="s">
        <v>34</v>
      </c>
      <c r="C6" s="6" t="n">
        <v>3200149</v>
      </c>
    </row>
    <row r="7" spans="1:3">
      <c r="A7" s="4" t="s">
        <v>245</v>
      </c>
      <c r="B7" s="4" t="s">
        <v>246</v>
      </c>
      <c r="C7" s="4" t="s">
        <v>246</v>
      </c>
    </row>
    <row r="8" spans="1:3">
      <c r="A8" s="4" t="s">
        <v>247</v>
      </c>
    </row>
    <row r="9" spans="1:3">
      <c r="A9" s="4" t="s">
        <v>242</v>
      </c>
      <c r="B9" s="4" t="s">
        <v>34</v>
      </c>
      <c r="C9" s="6" t="n">
        <v>100000</v>
      </c>
    </row>
    <row r="10" spans="1:3">
      <c r="A10" s="4" t="s">
        <v>245</v>
      </c>
      <c r="B10" s="4" t="s">
        <v>246</v>
      </c>
      <c r="C10" s="4" t="s">
        <v>246</v>
      </c>
    </row>
    <row r="11" spans="1:3">
      <c r="A11" s="4" t="s">
        <v>230</v>
      </c>
    </row>
    <row r="12" spans="1:3">
      <c r="A12" s="4" t="s">
        <v>242</v>
      </c>
      <c r="B12" s="6" t="n">
        <v>999077</v>
      </c>
      <c r="C12" s="4" t="s">
        <v>34</v>
      </c>
    </row>
    <row r="13" spans="1:3">
      <c r="A13" s="4" t="s">
        <v>248</v>
      </c>
    </row>
    <row r="14" spans="1:3">
      <c r="A14" s="4" t="s">
        <v>242</v>
      </c>
      <c r="B14" s="4" t="s">
        <v>34</v>
      </c>
      <c r="C14" s="6" t="n">
        <v>704656</v>
      </c>
    </row>
    <row r="15" spans="1:3">
      <c r="A15" s="4" t="s">
        <v>245</v>
      </c>
      <c r="B15" s="4" t="s">
        <v>246</v>
      </c>
      <c r="C15" s="4" t="s">
        <v>246</v>
      </c>
    </row>
    <row r="16" spans="1:3">
      <c r="A16" s="4" t="s">
        <v>249</v>
      </c>
    </row>
    <row r="17" spans="1:3">
      <c r="A17" s="4" t="s">
        <v>242</v>
      </c>
      <c r="B17" s="4" t="s">
        <v>34</v>
      </c>
      <c r="C17" s="6" t="n">
        <v>93921</v>
      </c>
    </row>
    <row r="18" spans="1:3">
      <c r="A18" s="4" t="s">
        <v>245</v>
      </c>
      <c r="B18" s="4" t="s">
        <v>246</v>
      </c>
      <c r="C18" s="4" t="s">
        <v>246</v>
      </c>
    </row>
    <row r="19" spans="1:3">
      <c r="A19" s="4" t="s">
        <v>250</v>
      </c>
    </row>
    <row r="20" spans="1:3">
      <c r="A20" s="4" t="s">
        <v>242</v>
      </c>
      <c r="B20" s="4" t="s">
        <v>34</v>
      </c>
      <c r="C20" s="6" t="n">
        <v>200500</v>
      </c>
    </row>
    <row r="21" spans="1:3">
      <c r="A21" s="4" t="s">
        <v>245</v>
      </c>
      <c r="B21" s="4" t="s">
        <v>246</v>
      </c>
      <c r="C21" s="4" t="s">
        <v>2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6" t="n">
        <v>-11386</v>
      </c>
      <c r="C2" s="6" t="n">
        <v>-10337</v>
      </c>
    </row>
    <row r="3" spans="1:3">
      <c r="A3" s="4" t="s">
        <v>253</v>
      </c>
      <c r="B3" s="5" t="n">
        <v>306</v>
      </c>
      <c r="C3" s="5" t="n">
        <v>1355</v>
      </c>
    </row>
    <row r="4" spans="1:3">
      <c r="A4" s="4" t="s">
        <v>254</v>
      </c>
    </row>
    <row r="5" spans="1:3">
      <c r="A5" s="4" t="s">
        <v>255</v>
      </c>
      <c r="B5" s="5" t="n">
        <v>11692</v>
      </c>
      <c r="C5" s="5" t="n">
        <v>11692</v>
      </c>
    </row>
    <row r="6" spans="1:3">
      <c r="A6" s="4" t="s">
        <v>252</v>
      </c>
      <c r="B6" s="5" t="n">
        <v>-11386</v>
      </c>
      <c r="C6" s="5" t="n">
        <v>-10337</v>
      </c>
    </row>
    <row r="7" spans="1:3">
      <c r="A7" s="4" t="s">
        <v>253</v>
      </c>
      <c r="B7" s="6" t="n">
        <v>306</v>
      </c>
      <c r="C7" s="6" t="n">
        <v>13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56</v>
      </c>
      <c r="B1" s="2" t="s">
        <v>1</v>
      </c>
    </row>
    <row r="2" spans="1:3">
      <c r="B2" s="2" t="s">
        <v>2</v>
      </c>
      <c r="C2" s="2" t="s">
        <v>30</v>
      </c>
    </row>
    <row r="3" spans="1:3">
      <c r="A3" s="3" t="s">
        <v>257</v>
      </c>
    </row>
    <row r="4" spans="1:3">
      <c r="A4" s="4" t="s">
        <v>258</v>
      </c>
      <c r="B4" s="6" t="n">
        <v>20596578</v>
      </c>
      <c r="C4" s="6" t="n">
        <v>14570194</v>
      </c>
    </row>
    <row r="5" spans="1:3">
      <c r="A5" s="4" t="s">
        <v>259</v>
      </c>
      <c r="B5" s="5" t="n">
        <v>6918509</v>
      </c>
      <c r="C5" s="5" t="n">
        <v>6505675</v>
      </c>
    </row>
    <row r="6" spans="1:3">
      <c r="A6" s="4" t="s">
        <v>260</v>
      </c>
      <c r="B6" s="5" t="n">
        <v>-308000</v>
      </c>
      <c r="C6" s="5" t="n">
        <v>-479291</v>
      </c>
    </row>
    <row r="7" spans="1:3">
      <c r="A7" s="4" t="s">
        <v>261</v>
      </c>
      <c r="B7" s="5" t="n">
        <v>27207087</v>
      </c>
      <c r="C7" s="5" t="n">
        <v>20596578</v>
      </c>
    </row>
    <row r="8" spans="1:3">
      <c r="A8" s="4" t="s">
        <v>262</v>
      </c>
      <c r="B8" s="5" t="n">
        <v>9522480</v>
      </c>
      <c r="C8" s="5" t="n">
        <v>7208802</v>
      </c>
    </row>
    <row r="9" spans="1:3">
      <c r="A9" s="4" t="s">
        <v>263</v>
      </c>
      <c r="B9" s="5" t="n">
        <v>-9522480</v>
      </c>
      <c r="C9" s="5" t="n">
        <v>7208802</v>
      </c>
    </row>
    <row r="10" spans="1:3">
      <c r="A10" s="4" t="s">
        <v>262</v>
      </c>
      <c r="B10" s="4" t="s">
        <v>34</v>
      </c>
      <c r="C10" s="4" t="s">
        <v>34</v>
      </c>
    </row>
    <row r="11" spans="1:3">
      <c r="A11" s="4" t="s">
        <v>264</v>
      </c>
      <c r="B11" s="4" t="s">
        <v>265</v>
      </c>
      <c r="C11" s="4" t="s">
        <v>265</v>
      </c>
    </row>
    <row r="12" spans="1:3">
      <c r="A12" s="4" t="s">
        <v>266</v>
      </c>
      <c r="B12" s="4" t="s">
        <v>267</v>
      </c>
      <c r="C12" s="4" t="s">
        <v>267</v>
      </c>
    </row>
    <row r="13" spans="1:3">
      <c r="A13" s="4" t="s">
        <v>268</v>
      </c>
      <c r="B13" s="4" t="s">
        <v>269</v>
      </c>
      <c r="C13" s="4" t="s">
        <v>2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71</v>
      </c>
    </row>
    <row r="3" spans="1:2">
      <c r="A3" s="3" t="s">
        <v>97</v>
      </c>
    </row>
    <row r="4" spans="1:2">
      <c r="A4" s="4" t="s">
        <v>272</v>
      </c>
      <c r="B4" s="4" t="s">
        <v>273</v>
      </c>
    </row>
    <row r="5" spans="1:2">
      <c r="A5" s="4" t="s">
        <v>274</v>
      </c>
      <c r="B5" s="5" t="n">
        <v>1000000</v>
      </c>
    </row>
    <row r="6" spans="1:2">
      <c r="A6" s="4" t="s">
        <v>275</v>
      </c>
      <c r="B6" s="6" t="n">
        <v>8864255</v>
      </c>
    </row>
    <row r="7" spans="1:2">
      <c r="A7" s="4" t="s">
        <v>276</v>
      </c>
      <c r="B7" s="5" t="n">
        <v>-342500</v>
      </c>
    </row>
    <row r="8" spans="1:2">
      <c r="A8" s="4" t="s">
        <v>277</v>
      </c>
      <c r="B8" s="5" t="n">
        <v>-4267802</v>
      </c>
    </row>
    <row r="9" spans="1:2">
      <c r="A9" s="4" t="s">
        <v>278</v>
      </c>
      <c r="B9" s="5" t="n">
        <v>-1286702</v>
      </c>
    </row>
    <row r="10" spans="1:2">
      <c r="A10" s="4" t="s">
        <v>279</v>
      </c>
      <c r="B10" s="6" t="n">
        <v>-245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0</v>
      </c>
      <c r="B1" s="2" t="s">
        <v>1</v>
      </c>
    </row>
    <row r="2" spans="1:3">
      <c r="B2" s="2" t="s">
        <v>2</v>
      </c>
      <c r="C2" s="2" t="s">
        <v>30</v>
      </c>
    </row>
    <row r="3" spans="1:3">
      <c r="A3" s="4" t="s">
        <v>281</v>
      </c>
      <c r="B3" s="6" t="n">
        <v>54195</v>
      </c>
      <c r="C3" s="6" t="n">
        <v>36562</v>
      </c>
    </row>
    <row r="4" spans="1:3">
      <c r="A4" s="4" t="s">
        <v>83</v>
      </c>
      <c r="B4" s="5" t="n">
        <v>4826309</v>
      </c>
      <c r="C4" s="5" t="n">
        <v>4624123</v>
      </c>
    </row>
    <row r="5" spans="1:3">
      <c r="A5" s="4" t="s">
        <v>282</v>
      </c>
    </row>
    <row r="6" spans="1:3">
      <c r="A6" s="4" t="s">
        <v>283</v>
      </c>
      <c r="B6" s="4" t="s">
        <v>284</v>
      </c>
    </row>
    <row r="7" spans="1:3">
      <c r="A7" s="4" t="s">
        <v>285</v>
      </c>
    </row>
    <row r="8" spans="1:3">
      <c r="A8" s="4" t="s">
        <v>283</v>
      </c>
      <c r="B8" s="4" t="s">
        <v>286</v>
      </c>
    </row>
    <row r="9" spans="1:3">
      <c r="A9" s="4" t="s">
        <v>287</v>
      </c>
    </row>
    <row r="10" spans="1:3">
      <c r="A10" s="4" t="s">
        <v>283</v>
      </c>
      <c r="B10" s="4" t="s">
        <v>288</v>
      </c>
    </row>
    <row r="11" spans="1:3">
      <c r="A11" s="4" t="s">
        <v>289</v>
      </c>
    </row>
    <row r="12" spans="1:3">
      <c r="A12" s="4" t="s">
        <v>283</v>
      </c>
      <c r="B12" s="4" t="s">
        <v>2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292</v>
      </c>
    </row>
    <row r="3" spans="1:4">
      <c r="A3" s="3" t="s">
        <v>133</v>
      </c>
    </row>
    <row r="4" spans="1:4">
      <c r="A4" s="4" t="s">
        <v>99</v>
      </c>
      <c r="B4" s="6" t="n">
        <v>628040</v>
      </c>
      <c r="C4" s="6" t="n">
        <v>719390</v>
      </c>
    </row>
    <row r="5" spans="1:4">
      <c r="A5" s="4" t="s">
        <v>293</v>
      </c>
      <c r="B5" s="5" t="n">
        <v>106915</v>
      </c>
    </row>
    <row r="6" spans="1:4">
      <c r="A6" s="4" t="s">
        <v>54</v>
      </c>
      <c r="B6" s="6" t="n">
        <v>106609</v>
      </c>
      <c r="C6" s="6" t="n">
        <v>13316559</v>
      </c>
      <c r="D6" s="6" t="n">
        <v>126438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94</v>
      </c>
      <c r="B1" s="2" t="s">
        <v>1</v>
      </c>
    </row>
    <row r="2" spans="1:3">
      <c r="B2" s="2" t="s">
        <v>2</v>
      </c>
      <c r="C2" s="2" t="s">
        <v>30</v>
      </c>
    </row>
    <row r="3" spans="1:3">
      <c r="A3" s="4" t="s">
        <v>295</v>
      </c>
      <c r="B3" s="6" t="n">
        <v>21744</v>
      </c>
      <c r="C3" s="6" t="n">
        <v>20925</v>
      </c>
    </row>
    <row r="4" spans="1:3">
      <c r="A4" s="4" t="s">
        <v>228</v>
      </c>
      <c r="B4" s="5" t="n">
        <v>61824</v>
      </c>
      <c r="C4" s="5" t="n">
        <v>1213066</v>
      </c>
    </row>
    <row r="5" spans="1:3">
      <c r="A5" s="4" t="s">
        <v>215</v>
      </c>
      <c r="C5" s="5" t="n">
        <v>5336995</v>
      </c>
    </row>
    <row r="6" spans="1:3">
      <c r="A6" s="4" t="s">
        <v>296</v>
      </c>
      <c r="B6" s="6" t="n">
        <v>13104</v>
      </c>
    </row>
    <row r="7" spans="1:3">
      <c r="A7" s="4" t="s">
        <v>297</v>
      </c>
      <c r="B7" s="4" t="s">
        <v>298</v>
      </c>
    </row>
    <row r="8" spans="1:3">
      <c r="A8" s="4" t="s">
        <v>230</v>
      </c>
    </row>
    <row r="9" spans="1:3">
      <c r="A9" s="4" t="s">
        <v>228</v>
      </c>
      <c r="C9" s="5" t="n">
        <v>511220</v>
      </c>
    </row>
    <row r="10" spans="1:3">
      <c r="A10" s="4" t="s">
        <v>215</v>
      </c>
      <c r="C10" s="5" t="n">
        <v>868680</v>
      </c>
    </row>
    <row r="11" spans="1:3">
      <c r="A11" s="4" t="s">
        <v>299</v>
      </c>
      <c r="B11" s="4" t="s">
        <v>300</v>
      </c>
    </row>
    <row r="12" spans="1:3">
      <c r="A12" s="4" t="s">
        <v>301</v>
      </c>
      <c r="B12" s="6" t="n">
        <v>163800</v>
      </c>
      <c r="C12" s="5" t="n">
        <v>163800</v>
      </c>
    </row>
    <row r="13" spans="1:3">
      <c r="A13" s="4" t="s">
        <v>302</v>
      </c>
    </row>
    <row r="14" spans="1:3">
      <c r="A14" s="4" t="s">
        <v>303</v>
      </c>
      <c r="B14" s="5" t="n">
        <v>85000</v>
      </c>
      <c r="C14" s="5" t="n">
        <v>97500</v>
      </c>
    </row>
    <row r="15" spans="1:3">
      <c r="A15" s="4" t="s">
        <v>215</v>
      </c>
      <c r="B15" s="4" t="s">
        <v>34</v>
      </c>
      <c r="C15" s="5" t="n">
        <v>6205675</v>
      </c>
    </row>
    <row r="16" spans="1:3">
      <c r="A16" s="4" t="s">
        <v>304</v>
      </c>
    </row>
    <row r="17" spans="1:3">
      <c r="A17" s="4" t="s">
        <v>228</v>
      </c>
      <c r="B17" s="6" t="n">
        <v>61824</v>
      </c>
      <c r="C17" s="6" t="n">
        <v>1724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50000000</v>
      </c>
      <c r="C8" s="5" t="n">
        <v>50000000</v>
      </c>
    </row>
    <row r="9" spans="1:3">
      <c r="A9" s="4" t="s">
        <v>64</v>
      </c>
      <c r="B9" s="5" t="n">
        <v>5624123</v>
      </c>
      <c r="C9" s="5" t="n">
        <v>4624123</v>
      </c>
    </row>
    <row r="10" spans="1:3">
      <c r="A10" s="4" t="s">
        <v>65</v>
      </c>
      <c r="B10" s="5" t="n">
        <v>5624123</v>
      </c>
      <c r="C10" s="5" t="n">
        <v>4624123</v>
      </c>
    </row>
    <row r="11" spans="1:3">
      <c r="A11" s="4" t="s">
        <v>66</v>
      </c>
      <c r="B11" s="6" t="n">
        <v>11386</v>
      </c>
      <c r="C11" s="6" t="n">
        <v>10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5</v>
      </c>
      <c r="B1" s="2" t="s">
        <v>1</v>
      </c>
    </row>
    <row r="2" spans="1:3">
      <c r="B2" s="2" t="s">
        <v>2</v>
      </c>
      <c r="C2" s="2" t="s">
        <v>30</v>
      </c>
    </row>
    <row r="3" spans="1:3">
      <c r="A3" s="3" t="s">
        <v>144</v>
      </c>
    </row>
    <row r="4" spans="1:3">
      <c r="A4" s="4" t="s">
        <v>306</v>
      </c>
      <c r="B4" s="6" t="n">
        <v>1049</v>
      </c>
      <c r="C4" s="6" t="n">
        <v>19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7</v>
      </c>
      <c r="B1" s="2" t="s">
        <v>1</v>
      </c>
    </row>
    <row r="2" spans="1:3">
      <c r="B2" s="2" t="s">
        <v>2</v>
      </c>
      <c r="C2" s="2" t="s">
        <v>30</v>
      </c>
    </row>
    <row r="3" spans="1:3">
      <c r="A3" s="4" t="s">
        <v>308</v>
      </c>
      <c r="B3" s="6" t="n">
        <v>27000000</v>
      </c>
      <c r="C3" s="6" t="n">
        <v>21000000</v>
      </c>
    </row>
    <row r="4" spans="1:3">
      <c r="A4" s="4" t="s">
        <v>309</v>
      </c>
    </row>
    <row r="5" spans="1:3">
      <c r="A5" s="4" t="s">
        <v>310</v>
      </c>
      <c r="B5" s="4" t="s">
        <v>311</v>
      </c>
    </row>
    <row r="6" spans="1:3">
      <c r="A6" s="4" t="s">
        <v>312</v>
      </c>
    </row>
    <row r="7" spans="1:3">
      <c r="A7" s="4" t="s">
        <v>310</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6"/>
    <col customWidth="1" max="5" min="5" width="14"/>
  </cols>
  <sheetData>
    <row r="1" spans="1:5">
      <c r="A1" s="1" t="s">
        <v>314</v>
      </c>
      <c r="B1" s="2" t="s">
        <v>315</v>
      </c>
      <c r="D1" s="2" t="s">
        <v>1</v>
      </c>
    </row>
    <row r="2" spans="1:5">
      <c r="B2" s="2" t="s">
        <v>222</v>
      </c>
      <c r="C2" s="2" t="s">
        <v>316</v>
      </c>
      <c r="D2" s="2" t="s">
        <v>2</v>
      </c>
      <c r="E2" s="2" t="s">
        <v>30</v>
      </c>
    </row>
    <row r="3" spans="1:5">
      <c r="A3" s="4" t="s">
        <v>58</v>
      </c>
      <c r="D3" s="7" t="n">
        <v>0.001</v>
      </c>
      <c r="E3" s="7" t="n">
        <v>0.001</v>
      </c>
    </row>
    <row r="4" spans="1:5">
      <c r="A4" s="4" t="s">
        <v>59</v>
      </c>
      <c r="D4" s="5" t="n">
        <v>10000000</v>
      </c>
      <c r="E4" s="5" t="n">
        <v>10000000</v>
      </c>
    </row>
    <row r="5" spans="1:5">
      <c r="A5" s="4" t="s">
        <v>60</v>
      </c>
      <c r="D5" s="5" t="n">
        <v>0</v>
      </c>
      <c r="E5" s="5" t="n">
        <v>0</v>
      </c>
    </row>
    <row r="6" spans="1:5">
      <c r="A6" s="4" t="s">
        <v>61</v>
      </c>
      <c r="D6" s="5" t="n">
        <v>0</v>
      </c>
      <c r="E6" s="5" t="n">
        <v>0</v>
      </c>
    </row>
    <row r="7" spans="1:5">
      <c r="A7" s="4" t="s">
        <v>62</v>
      </c>
      <c r="D7" s="7" t="n">
        <v>0.001</v>
      </c>
      <c r="E7" s="7" t="n">
        <v>0.001</v>
      </c>
    </row>
    <row r="8" spans="1:5">
      <c r="A8" s="4" t="s">
        <v>63</v>
      </c>
      <c r="D8" s="5" t="n">
        <v>50000000</v>
      </c>
      <c r="E8" s="5" t="n">
        <v>50000000</v>
      </c>
    </row>
    <row r="9" spans="1:5">
      <c r="A9" s="4" t="s">
        <v>64</v>
      </c>
      <c r="D9" s="5" t="n">
        <v>5624123</v>
      </c>
      <c r="E9" s="5" t="n">
        <v>4624123</v>
      </c>
    </row>
    <row r="10" spans="1:5">
      <c r="A10" s="4" t="s">
        <v>65</v>
      </c>
      <c r="D10" s="5" t="n">
        <v>5624123</v>
      </c>
      <c r="E10" s="5" t="n">
        <v>4624123</v>
      </c>
    </row>
    <row r="11" spans="1:5">
      <c r="A11" s="4" t="s">
        <v>317</v>
      </c>
      <c r="D11" s="6" t="n">
        <v>944</v>
      </c>
      <c r="E11" s="6" t="n">
        <v>3682</v>
      </c>
    </row>
    <row r="12" spans="1:5">
      <c r="A12" s="4" t="s">
        <v>318</v>
      </c>
    </row>
    <row r="13" spans="1:5">
      <c r="A13" s="4" t="s">
        <v>319</v>
      </c>
      <c r="B13" s="5" t="n">
        <v>1000000</v>
      </c>
    </row>
    <row r="14" spans="1:5">
      <c r="A14" s="4" t="s">
        <v>320</v>
      </c>
    </row>
    <row r="15" spans="1:5">
      <c r="A15" s="4" t="s">
        <v>319</v>
      </c>
      <c r="C15" s="5" t="n">
        <v>68000</v>
      </c>
    </row>
    <row r="16" spans="1:5">
      <c r="A16" s="4" t="s">
        <v>321</v>
      </c>
      <c r="C16" s="4" t="s">
        <v>322</v>
      </c>
    </row>
    <row r="17" spans="1:5">
      <c r="A17" s="4" t="s">
        <v>162</v>
      </c>
      <c r="C17" s="6" t="n">
        <v>13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54536</v>
      </c>
      <c r="C4" s="6" t="n">
        <v>352751</v>
      </c>
    </row>
    <row r="5" spans="1:3">
      <c r="A5" s="4" t="s">
        <v>70</v>
      </c>
      <c r="B5" s="5" t="n">
        <v>1049</v>
      </c>
      <c r="C5" s="5" t="n">
        <v>1910</v>
      </c>
    </row>
    <row r="6" spans="1:3">
      <c r="A6" s="4" t="s">
        <v>71</v>
      </c>
      <c r="B6" s="5" t="n">
        <v>355585</v>
      </c>
      <c r="C6" s="5" t="n">
        <v>354661</v>
      </c>
    </row>
    <row r="7" spans="1:3">
      <c r="A7" s="4" t="s">
        <v>72</v>
      </c>
      <c r="B7" s="5" t="n">
        <v>-355585</v>
      </c>
      <c r="C7" s="5" t="n">
        <v>-354661</v>
      </c>
    </row>
    <row r="8" spans="1:3">
      <c r="A8" s="3" t="s">
        <v>73</v>
      </c>
    </row>
    <row r="9" spans="1:3">
      <c r="A9" s="4" t="s">
        <v>74</v>
      </c>
      <c r="B9" s="5" t="n">
        <v>-309527</v>
      </c>
      <c r="C9" s="5" t="n">
        <v>-409528</v>
      </c>
    </row>
    <row r="10" spans="1:3">
      <c r="A10" s="4" t="s">
        <v>75</v>
      </c>
      <c r="B10" s="5" t="n">
        <v>-309527</v>
      </c>
      <c r="C10" s="5" t="n">
        <v>-409528</v>
      </c>
    </row>
    <row r="11" spans="1:3">
      <c r="A11" s="4" t="s">
        <v>76</v>
      </c>
      <c r="B11" s="5" t="n">
        <v>-665112</v>
      </c>
      <c r="C11" s="5" t="n">
        <v>-764379</v>
      </c>
    </row>
    <row r="12" spans="1:3">
      <c r="A12" s="4" t="s">
        <v>77</v>
      </c>
      <c r="B12" s="4" t="s">
        <v>34</v>
      </c>
      <c r="C12" s="4" t="s">
        <v>34</v>
      </c>
    </row>
    <row r="13" spans="1:3">
      <c r="A13" s="4" t="s">
        <v>78</v>
      </c>
      <c r="B13" s="5" t="n">
        <v>-665112</v>
      </c>
      <c r="C13" s="5" t="n">
        <v>-764189</v>
      </c>
    </row>
    <row r="14" spans="1:3">
      <c r="A14" s="4" t="s">
        <v>79</v>
      </c>
      <c r="B14" s="5" t="n">
        <v>37072</v>
      </c>
      <c r="C14" s="5" t="n">
        <v>87842</v>
      </c>
    </row>
    <row r="15" spans="1:3">
      <c r="A15" s="4" t="s">
        <v>80</v>
      </c>
      <c r="B15" s="5" t="n">
        <v>-628040</v>
      </c>
      <c r="C15" s="5" t="n">
        <v>-676347</v>
      </c>
    </row>
    <row r="16" spans="1:3">
      <c r="A16" s="4" t="s">
        <v>81</v>
      </c>
      <c r="B16" s="4" t="s">
        <v>34</v>
      </c>
      <c r="C16" s="5" t="n">
        <v>43043</v>
      </c>
    </row>
    <row r="17" spans="1:3">
      <c r="A17" s="4" t="s">
        <v>82</v>
      </c>
      <c r="B17" s="6" t="n">
        <v>-628040</v>
      </c>
      <c r="C17" s="6" t="n">
        <v>-719390</v>
      </c>
    </row>
    <row r="18" spans="1:3">
      <c r="A18" s="4" t="s">
        <v>83</v>
      </c>
      <c r="B18" s="5" t="n">
        <v>4826309</v>
      </c>
      <c r="C18" s="5" t="n">
        <v>4624123</v>
      </c>
    </row>
    <row r="19" spans="1:3">
      <c r="A19" s="4" t="s">
        <v>84</v>
      </c>
      <c r="B19" s="8" t="n">
        <v>-0.14</v>
      </c>
      <c r="C19" s="8" t="n">
        <v>-0.17</v>
      </c>
    </row>
    <row r="20" spans="1:3">
      <c r="A20" s="4" t="s">
        <v>85</v>
      </c>
      <c r="B20" s="9" t="n">
        <v>0.01</v>
      </c>
      <c r="C20" s="9" t="n">
        <v>0.02</v>
      </c>
    </row>
    <row r="21" spans="1:3">
      <c r="A21" s="4" t="s">
        <v>86</v>
      </c>
      <c r="B21" s="8" t="n">
        <v>-0.13</v>
      </c>
      <c r="C21" s="8"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3"/>
    <col customWidth="1" max="3" min="3" width="43"/>
    <col customWidth="1" max="4" min="4" width="27"/>
    <col customWidth="1" max="5" min="5" width="20"/>
    <col customWidth="1" max="6" min="6" width="24"/>
    <col customWidth="1" max="7" min="7" width="13"/>
  </cols>
  <sheetData>
    <row r="1" spans="1:7">
      <c r="A1" s="1" t="s">
        <v>87</v>
      </c>
      <c r="B1" s="2" t="s">
        <v>88</v>
      </c>
      <c r="C1" s="2" t="s">
        <v>89</v>
      </c>
      <c r="D1" s="2" t="s">
        <v>90</v>
      </c>
      <c r="E1" s="2" t="s">
        <v>91</v>
      </c>
      <c r="F1" s="2" t="s">
        <v>92</v>
      </c>
      <c r="G1" s="2" t="s">
        <v>93</v>
      </c>
    </row>
    <row r="2" spans="1:7">
      <c r="A2" s="4" t="s">
        <v>94</v>
      </c>
      <c r="B2" s="6" t="n">
        <v>4624</v>
      </c>
      <c r="C2" s="6" t="n">
        <v>-4626</v>
      </c>
      <c r="D2" s="6" t="n">
        <v>1408270</v>
      </c>
      <c r="E2" s="6" t="n">
        <v>-27450306</v>
      </c>
      <c r="F2" s="6" t="n">
        <v>398144</v>
      </c>
      <c r="G2" s="6" t="n">
        <v>-12643894</v>
      </c>
    </row>
    <row r="3" spans="1:7">
      <c r="A3" s="4" t="s">
        <v>95</v>
      </c>
      <c r="B3" s="5" t="n">
        <v>4624123</v>
      </c>
    </row>
    <row r="4" spans="1:7">
      <c r="A4" s="4" t="s">
        <v>96</v>
      </c>
      <c r="B4" s="4" t="s">
        <v>34</v>
      </c>
      <c r="C4" s="6" t="n">
        <v>3682</v>
      </c>
      <c r="D4" s="4" t="s">
        <v>34</v>
      </c>
      <c r="E4" s="4" t="s">
        <v>34</v>
      </c>
      <c r="F4" s="4" t="s">
        <v>34</v>
      </c>
      <c r="G4" s="4" t="s">
        <v>34</v>
      </c>
    </row>
    <row r="5" spans="1:7">
      <c r="A5" s="4" t="s">
        <v>97</v>
      </c>
      <c r="B5" s="4" t="s">
        <v>34</v>
      </c>
    </row>
    <row r="6" spans="1:7">
      <c r="A6" s="4" t="s">
        <v>98</v>
      </c>
      <c r="B6" s="4" t="s">
        <v>34</v>
      </c>
      <c r="C6" s="4" t="s">
        <v>34</v>
      </c>
      <c r="D6" s="4" t="s">
        <v>34</v>
      </c>
      <c r="E6" s="4" t="s">
        <v>34</v>
      </c>
      <c r="F6" s="4" t="s">
        <v>34</v>
      </c>
      <c r="G6" s="4" t="s">
        <v>34</v>
      </c>
    </row>
    <row r="7" spans="1:7">
      <c r="A7" s="4" t="s">
        <v>99</v>
      </c>
      <c r="B7" s="4" t="s">
        <v>34</v>
      </c>
      <c r="C7" s="4" t="s">
        <v>34</v>
      </c>
      <c r="D7" s="4" t="s">
        <v>34</v>
      </c>
      <c r="E7" s="6" t="n">
        <v>-719390</v>
      </c>
      <c r="F7" s="6" t="n">
        <v>43043</v>
      </c>
      <c r="G7" s="6" t="n">
        <v>-676347</v>
      </c>
    </row>
    <row r="8" spans="1:7">
      <c r="A8" s="4" t="s">
        <v>100</v>
      </c>
      <c r="B8" s="6" t="n">
        <v>4624</v>
      </c>
      <c r="C8" s="5" t="n">
        <v>-944</v>
      </c>
      <c r="D8" s="5" t="n">
        <v>14408270</v>
      </c>
      <c r="E8" s="5" t="n">
        <v>-28169696</v>
      </c>
      <c r="F8" s="5" t="n">
        <v>441187</v>
      </c>
      <c r="G8" s="5" t="n">
        <v>-13316559</v>
      </c>
    </row>
    <row r="9" spans="1:7">
      <c r="A9" s="4" t="s">
        <v>101</v>
      </c>
      <c r="B9" s="5" t="n">
        <v>4624123</v>
      </c>
    </row>
    <row r="10" spans="1:7">
      <c r="A10" s="4" t="s">
        <v>96</v>
      </c>
      <c r="B10" s="4" t="s">
        <v>34</v>
      </c>
      <c r="C10" s="5" t="n">
        <v>944</v>
      </c>
      <c r="D10" s="4" t="s">
        <v>34</v>
      </c>
      <c r="E10" s="4" t="s">
        <v>34</v>
      </c>
      <c r="F10" s="4" t="s">
        <v>34</v>
      </c>
      <c r="G10" s="5" t="n">
        <v>944</v>
      </c>
    </row>
    <row r="11" spans="1:7">
      <c r="A11" s="4" t="s">
        <v>97</v>
      </c>
      <c r="B11" s="6" t="n">
        <v>1000</v>
      </c>
      <c r="C11" s="4" t="s">
        <v>34</v>
      </c>
      <c r="D11" s="5" t="n">
        <v>14277233</v>
      </c>
      <c r="E11" s="4" t="s">
        <v>34</v>
      </c>
      <c r="F11" s="5" t="n">
        <v>-441187</v>
      </c>
      <c r="G11" s="5" t="n">
        <v>13837046</v>
      </c>
    </row>
    <row r="12" spans="1:7">
      <c r="A12" s="4" t="s">
        <v>98</v>
      </c>
      <c r="B12" s="5" t="n">
        <v>1000000</v>
      </c>
    </row>
    <row r="13" spans="1:7">
      <c r="A13" s="4" t="s">
        <v>99</v>
      </c>
      <c r="B13" s="4" t="s">
        <v>34</v>
      </c>
      <c r="C13" s="4" t="s">
        <v>34</v>
      </c>
      <c r="D13" s="4" t="s">
        <v>34</v>
      </c>
      <c r="E13" s="5" t="n">
        <v>-628040</v>
      </c>
      <c r="F13" s="4" t="s">
        <v>34</v>
      </c>
      <c r="G13" s="5" t="n">
        <v>-628040</v>
      </c>
    </row>
    <row r="14" spans="1:7">
      <c r="A14" s="4" t="s">
        <v>102</v>
      </c>
      <c r="B14" s="6" t="n">
        <v>5624</v>
      </c>
      <c r="C14" s="4" t="s">
        <v>34</v>
      </c>
      <c r="D14" s="6" t="n">
        <v>28685503</v>
      </c>
      <c r="E14" s="6" t="n">
        <v>-28797736</v>
      </c>
      <c r="F14" s="4" t="s">
        <v>34</v>
      </c>
      <c r="G14" s="6" t="n">
        <v>-106609</v>
      </c>
    </row>
    <row r="15" spans="1:7">
      <c r="A15" s="4" t="s">
        <v>103</v>
      </c>
      <c r="B15" s="5" t="n">
        <v>5624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80</v>
      </c>
      <c r="B4" s="6" t="n">
        <v>-665112</v>
      </c>
      <c r="C4" s="6" t="n">
        <v>-764379</v>
      </c>
    </row>
    <row r="5" spans="1:3">
      <c r="A5" s="3" t="s">
        <v>106</v>
      </c>
    </row>
    <row r="6" spans="1:3">
      <c r="A6" s="4" t="s">
        <v>107</v>
      </c>
      <c r="B6" s="5" t="n">
        <v>1049</v>
      </c>
      <c r="C6" s="5" t="n">
        <v>1909</v>
      </c>
    </row>
    <row r="7" spans="1:3">
      <c r="A7" s="4" t="s">
        <v>108</v>
      </c>
      <c r="B7" s="5" t="n">
        <v>944</v>
      </c>
      <c r="C7" s="5" t="n">
        <v>3682</v>
      </c>
    </row>
    <row r="8" spans="1:3">
      <c r="A8" s="3" t="s">
        <v>109</v>
      </c>
    </row>
    <row r="9" spans="1:3">
      <c r="A9" s="4" t="s">
        <v>110</v>
      </c>
      <c r="B9" s="5" t="n">
        <v>234</v>
      </c>
      <c r="C9" s="5" t="n">
        <v>1356</v>
      </c>
    </row>
    <row r="10" spans="1:3">
      <c r="A10" s="4" t="s">
        <v>111</v>
      </c>
      <c r="B10" s="4" t="s">
        <v>34</v>
      </c>
      <c r="C10" s="5" t="n">
        <v>-5553</v>
      </c>
    </row>
    <row r="11" spans="1:3">
      <c r="A11" s="4" t="s">
        <v>39</v>
      </c>
      <c r="B11" s="5" t="n">
        <v>79886</v>
      </c>
      <c r="C11" s="5" t="n">
        <v>4055</v>
      </c>
    </row>
    <row r="12" spans="1:3">
      <c r="A12" s="4" t="s">
        <v>112</v>
      </c>
      <c r="B12" s="5" t="n">
        <v>263507</v>
      </c>
      <c r="C12" s="5" t="n">
        <v>340475</v>
      </c>
    </row>
    <row r="13" spans="1:3">
      <c r="A13" s="4" t="s">
        <v>113</v>
      </c>
      <c r="B13" s="5" t="n">
        <v>-319492</v>
      </c>
      <c r="C13" s="5" t="n">
        <v>-418265</v>
      </c>
    </row>
    <row r="14" spans="1:3">
      <c r="A14" s="4" t="s">
        <v>114</v>
      </c>
      <c r="B14" s="4" t="s">
        <v>34</v>
      </c>
      <c r="C14" s="4" t="s">
        <v>34</v>
      </c>
    </row>
    <row r="15" spans="1:3">
      <c r="A15" s="3" t="s">
        <v>115</v>
      </c>
    </row>
    <row r="16" spans="1:3">
      <c r="A16" s="4" t="s">
        <v>116</v>
      </c>
      <c r="B16" s="5" t="n">
        <v>110937</v>
      </c>
      <c r="C16" s="5" t="n">
        <v>521159</v>
      </c>
    </row>
    <row r="17" spans="1:3">
      <c r="A17" s="4" t="s">
        <v>117</v>
      </c>
      <c r="B17" s="4" t="s">
        <v>34</v>
      </c>
      <c r="C17" s="5" t="n">
        <v>-106550</v>
      </c>
    </row>
    <row r="18" spans="1:3">
      <c r="A18" s="4" t="s">
        <v>118</v>
      </c>
      <c r="B18" s="5" t="n">
        <v>110937</v>
      </c>
      <c r="C18" s="5" t="n">
        <v>414609</v>
      </c>
    </row>
    <row r="19" spans="1:3">
      <c r="A19" s="3" t="s">
        <v>119</v>
      </c>
    </row>
    <row r="20" spans="1:3">
      <c r="A20" s="4" t="s">
        <v>120</v>
      </c>
      <c r="B20" s="5" t="n">
        <v>191447</v>
      </c>
      <c r="C20" s="5" t="n">
        <v>465220</v>
      </c>
    </row>
    <row r="21" spans="1:3">
      <c r="A21" s="4" t="s">
        <v>121</v>
      </c>
      <c r="B21" s="5" t="n">
        <v>-6830</v>
      </c>
      <c r="C21" s="5" t="n">
        <v>-36240</v>
      </c>
    </row>
    <row r="22" spans="1:3">
      <c r="A22" s="4" t="s">
        <v>122</v>
      </c>
      <c r="B22" s="5" t="n">
        <v>-23938</v>
      </c>
      <c r="C22" s="5" t="n">
        <v>-425324</v>
      </c>
    </row>
    <row r="23" spans="1:3">
      <c r="A23" s="4" t="s">
        <v>123</v>
      </c>
      <c r="B23" s="5" t="n">
        <v>208555</v>
      </c>
      <c r="C23" s="5" t="n">
        <v>3656</v>
      </c>
    </row>
    <row r="24" spans="1:3">
      <c r="A24" s="4" t="s">
        <v>124</v>
      </c>
      <c r="B24" s="4" t="s">
        <v>34</v>
      </c>
      <c r="C24" s="4" t="s">
        <v>34</v>
      </c>
    </row>
    <row r="25" spans="1:3">
      <c r="A25" s="4" t="s">
        <v>125</v>
      </c>
      <c r="B25" s="4" t="s">
        <v>34</v>
      </c>
      <c r="C25" s="4" t="s">
        <v>34</v>
      </c>
    </row>
    <row r="26" spans="1:3">
      <c r="A26" s="4" t="s">
        <v>126</v>
      </c>
      <c r="B26" s="4" t="s">
        <v>34</v>
      </c>
      <c r="C26" s="4" t="s">
        <v>34</v>
      </c>
    </row>
    <row r="27" spans="1:3">
      <c r="A27" s="4" t="s">
        <v>127</v>
      </c>
      <c r="B27" s="4" t="s">
        <v>34</v>
      </c>
      <c r="C27" s="5" t="n">
        <v>43926</v>
      </c>
    </row>
    <row r="28" spans="1:3">
      <c r="A28" s="3" t="s">
        <v>97</v>
      </c>
    </row>
    <row r="29" spans="1:3">
      <c r="A29" s="4" t="s">
        <v>128</v>
      </c>
      <c r="B29" s="5" t="n">
        <v>10505330</v>
      </c>
      <c r="C29" s="4" t="s">
        <v>34</v>
      </c>
    </row>
    <row r="30" spans="1:3">
      <c r="A30" s="4" t="s">
        <v>129</v>
      </c>
      <c r="B30" s="5" t="n">
        <v>-499847</v>
      </c>
      <c r="C30" s="4" t="s">
        <v>34</v>
      </c>
    </row>
    <row r="31" spans="1:3">
      <c r="A31" s="4" t="s">
        <v>130</v>
      </c>
      <c r="B31" s="5" t="n">
        <v>3831563</v>
      </c>
      <c r="C31" s="4" t="s">
        <v>34</v>
      </c>
    </row>
    <row r="32" spans="1:3">
      <c r="A32" s="4" t="s">
        <v>131</v>
      </c>
      <c r="B32" s="6" t="n">
        <v>441187</v>
      </c>
      <c r="C32"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3</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57:46Z</dcterms:created>
  <dcterms:modified xmlns:dcterms="http://purl.org/dc/terms/" xmlns:xsi="http://www.w3.org/2001/XMLSchema-instance" xsi:type="dcterms:W3CDTF">2017-04-17T15:57:46Z</dcterms:modified>
</cp:coreProperties>
</file>